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CASH" sheetId="5" state="visible" r:id="rId5"/>
    <sheet xmlns:r="http://schemas.openxmlformats.org/officeDocument/2006/relationships" name="BASIS OF PRESENTATION AND RECEN" sheetId="6" state="visible" r:id="rId6"/>
    <sheet xmlns:r="http://schemas.openxmlformats.org/officeDocument/2006/relationships" name="BUSINESS SEGMENT INFORMATION" sheetId="7" state="visible" r:id="rId7"/>
    <sheet xmlns:r="http://schemas.openxmlformats.org/officeDocument/2006/relationships" name="REVENUE RECOGNITION Revenue Rec" sheetId="8" state="visible" r:id="rId8"/>
    <sheet xmlns:r="http://schemas.openxmlformats.org/officeDocument/2006/relationships" name="ALLIANCES" sheetId="9" state="visible" r:id="rId9"/>
    <sheet xmlns:r="http://schemas.openxmlformats.org/officeDocument/2006/relationships" name="DIVESTITURES (Notes)" sheetId="10" state="visible" r:id="rId10"/>
    <sheet xmlns:r="http://schemas.openxmlformats.org/officeDocument/2006/relationships" name="OTHER INCOME (NET)" sheetId="11" state="visible" r:id="rId11"/>
    <sheet xmlns:r="http://schemas.openxmlformats.org/officeDocument/2006/relationships" name="RESTRUCTURING"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RECEIVABL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OTHER INTANGIBLE ASSETS" sheetId="18" state="visible" r:id="rId18"/>
    <sheet xmlns:r="http://schemas.openxmlformats.org/officeDocument/2006/relationships" name="ACCRUED LIABILITIES" sheetId="19" state="visible" r:id="rId19"/>
    <sheet xmlns:r="http://schemas.openxmlformats.org/officeDocument/2006/relationships" name="EQUITY" sheetId="20" state="visible" r:id="rId20"/>
    <sheet xmlns:r="http://schemas.openxmlformats.org/officeDocument/2006/relationships" name="PENSION AND POSTRETIREMENT BENE" sheetId="21" state="visible" r:id="rId21"/>
    <sheet xmlns:r="http://schemas.openxmlformats.org/officeDocument/2006/relationships" name="LEGAL PROCEEDINGS AND CONTINGEN" sheetId="22" state="visible" r:id="rId22"/>
    <sheet xmlns:r="http://schemas.openxmlformats.org/officeDocument/2006/relationships" name="BASIS OF PRESENTATION (Policies" sheetId="23" state="visible" r:id="rId23"/>
    <sheet xmlns:r="http://schemas.openxmlformats.org/officeDocument/2006/relationships" name="BASIS OF PRESENTATION Recently " sheetId="24" state="visible" r:id="rId24"/>
    <sheet xmlns:r="http://schemas.openxmlformats.org/officeDocument/2006/relationships" name="Revenue Recognition (Tables)" sheetId="25" state="visible" r:id="rId25"/>
    <sheet xmlns:r="http://schemas.openxmlformats.org/officeDocument/2006/relationships" name="ALLIANCES (Tables)" sheetId="26" state="visible" r:id="rId26"/>
    <sheet xmlns:r="http://schemas.openxmlformats.org/officeDocument/2006/relationships" name="DIVESTITURES DIVESTITURES (Tabl" sheetId="27" state="visible" r:id="rId27"/>
    <sheet xmlns:r="http://schemas.openxmlformats.org/officeDocument/2006/relationships" name="OTHER INCOME (NET) (Tables)" sheetId="28" state="visible" r:id="rId28"/>
    <sheet xmlns:r="http://schemas.openxmlformats.org/officeDocument/2006/relationships" name="RESTRUCTURING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FINANCIAL INSTRUMENTS AND FAIR " sheetId="32" state="visible" r:id="rId32"/>
    <sheet xmlns:r="http://schemas.openxmlformats.org/officeDocument/2006/relationships" name="RECEIVABL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OTHER INTANGIBLE ASSETS (Tables" sheetId="36" state="visible" r:id="rId36"/>
    <sheet xmlns:r="http://schemas.openxmlformats.org/officeDocument/2006/relationships" name="ACCRUED LIABILITIES (Tables)" sheetId="37" state="visible" r:id="rId37"/>
    <sheet xmlns:r="http://schemas.openxmlformats.org/officeDocument/2006/relationships" name="EQUITY (Tables)" sheetId="38" state="visible" r:id="rId38"/>
    <sheet xmlns:r="http://schemas.openxmlformats.org/officeDocument/2006/relationships" name="PENSION AND POSTRETIREMENT BE39" sheetId="39" state="visible" r:id="rId39"/>
    <sheet xmlns:r="http://schemas.openxmlformats.org/officeDocument/2006/relationships" name="BASIS OF PRESENTATION (New Acco" sheetId="40" state="visible" r:id="rId40"/>
    <sheet xmlns:r="http://schemas.openxmlformats.org/officeDocument/2006/relationships" name="REVENUE RECOGNITION (Details)" sheetId="41" state="visible" r:id="rId41"/>
    <sheet xmlns:r="http://schemas.openxmlformats.org/officeDocument/2006/relationships" name="REVENUE RECOGNITION Disaggregat" sheetId="42" state="visible" r:id="rId42"/>
    <sheet xmlns:r="http://schemas.openxmlformats.org/officeDocument/2006/relationships" name="ALLIANCES (Details)" sheetId="43" state="visible" r:id="rId43"/>
    <sheet xmlns:r="http://schemas.openxmlformats.org/officeDocument/2006/relationships" name="DIVESTITURES (Details)" sheetId="44" state="visible" r:id="rId44"/>
    <sheet xmlns:r="http://schemas.openxmlformats.org/officeDocument/2006/relationships" name="OTHER INCOME (NET) (Details)" sheetId="45" state="visible" r:id="rId45"/>
    <sheet xmlns:r="http://schemas.openxmlformats.org/officeDocument/2006/relationships" name="RESTRUCTURING (Details)" sheetId="46" state="visible" r:id="rId46"/>
    <sheet xmlns:r="http://schemas.openxmlformats.org/officeDocument/2006/relationships" name="INCOME TAXES (Details)" sheetId="47" state="visible" r:id="rId47"/>
    <sheet xmlns:r="http://schemas.openxmlformats.org/officeDocument/2006/relationships" name="EARNINGS PER SHARE (Details)" sheetId="48" state="visible" r:id="rId48"/>
    <sheet xmlns:r="http://schemas.openxmlformats.org/officeDocument/2006/relationships" name="FINANCIAL INSTRUMENTS AND FAI49" sheetId="49" state="visible" r:id="rId49"/>
    <sheet xmlns:r="http://schemas.openxmlformats.org/officeDocument/2006/relationships" name="FINANCIAL INSTRUMENTS AND FAI50" sheetId="50" state="visible" r:id="rId50"/>
    <sheet xmlns:r="http://schemas.openxmlformats.org/officeDocument/2006/relationships" name="FINANCIAL INSTRUMENTS AND FAI51" sheetId="51" state="visible" r:id="rId51"/>
    <sheet xmlns:r="http://schemas.openxmlformats.org/officeDocument/2006/relationships" name="FINANCIAL INSTRUMENTS AND FAI52" sheetId="52" state="visible" r:id="rId52"/>
    <sheet xmlns:r="http://schemas.openxmlformats.org/officeDocument/2006/relationships" name="RECEIVABLES (Details)" sheetId="53" state="visible" r:id="rId53"/>
    <sheet xmlns:r="http://schemas.openxmlformats.org/officeDocument/2006/relationships" name="INVENTORIES (Details)" sheetId="54" state="visible" r:id="rId54"/>
    <sheet xmlns:r="http://schemas.openxmlformats.org/officeDocument/2006/relationships" name="PROPERTY, PLANT AND EQUIPMENT55" sheetId="55" state="visible" r:id="rId55"/>
    <sheet xmlns:r="http://schemas.openxmlformats.org/officeDocument/2006/relationships" name="OTHER INTANGIBLE ASSETS (Detail" sheetId="56" state="visible" r:id="rId56"/>
    <sheet xmlns:r="http://schemas.openxmlformats.org/officeDocument/2006/relationships" name="ACCRUED LIABILITIES (Details)" sheetId="57" state="visible" r:id="rId57"/>
    <sheet xmlns:r="http://schemas.openxmlformats.org/officeDocument/2006/relationships" name="EQUITY (Changes in Equity) (Det" sheetId="58" state="visible" r:id="rId58"/>
    <sheet xmlns:r="http://schemas.openxmlformats.org/officeDocument/2006/relationships" name="EQUITY (Other Comprehensive Inc" sheetId="59" state="visible" r:id="rId59"/>
    <sheet xmlns:r="http://schemas.openxmlformats.org/officeDocument/2006/relationships" name="PENSION AND POSTRETIREMENT BE60" sheetId="60" state="visible" r:id="rId60"/>
    <sheet xmlns:r="http://schemas.openxmlformats.org/officeDocument/2006/relationships" name="LEGAL PROCEEDINGS AND CONTING61" sheetId="61" state="visible" r:id="rId61"/>
  </sheets>
  <definedNames/>
  <calcPr calcId="124519" fullCalcOnLoad="1"/>
</workbook>
</file>

<file path=xl/sharedStrings.xml><?xml version="1.0" encoding="utf-8"?>
<sst xmlns="http://schemas.openxmlformats.org/spreadsheetml/2006/main" uniqueCount="710">
  <si>
    <t>Document and Entity Information</t>
  </si>
  <si>
    <t>6 Months Ended</t>
  </si>
  <si>
    <t>Jun. 30, 2018shares</t>
  </si>
  <si>
    <t>Document and Entity Information [Abstract]</t>
  </si>
  <si>
    <t>Entity Registrant Name</t>
  </si>
  <si>
    <t>BRISTOL MYERS SQUIBB CO</t>
  </si>
  <si>
    <t>Entity Central Index Key</t>
  </si>
  <si>
    <t>Entity Well-known Seasoned Issuer</t>
  </si>
  <si>
    <t>Yes</t>
  </si>
  <si>
    <t>Entity Current Reporting Status</t>
  </si>
  <si>
    <t>Entity Voluntary Filers</t>
  </si>
  <si>
    <t>No</t>
  </si>
  <si>
    <t>Entity Filer Category</t>
  </si>
  <si>
    <t>Large Accelerated Filer</t>
  </si>
  <si>
    <t>Entity Common Stock, Shares Outstanding</t>
  </si>
  <si>
    <t>Document Type</t>
  </si>
  <si>
    <t>10-Q</t>
  </si>
  <si>
    <t>Document Period End Date</t>
  </si>
  <si>
    <t>Jun. 30,
		2018</t>
  </si>
  <si>
    <t>Document Fiscal Year Focus</t>
  </si>
  <si>
    <t>Document Fiscal Period Focus</t>
  </si>
  <si>
    <t>Q2</t>
  </si>
  <si>
    <t>Current Fiscal Year End Date</t>
  </si>
  <si>
    <t>--12-31</t>
  </si>
  <si>
    <t>Amendment Flag</t>
  </si>
  <si>
    <t>false</t>
  </si>
  <si>
    <t>CONSOLIDATED STATEMENTS OF EARNINGS (UNAUDITED) - USD ($) $ in Millions</t>
  </si>
  <si>
    <t>3 Months Ended</t>
  </si>
  <si>
    <t>Jun. 30, 2018</t>
  </si>
  <si>
    <t>Jun. 30, 2017</t>
  </si>
  <si>
    <t>Income Statement [Abstract]</t>
  </si>
  <si>
    <t>Net product sales</t>
  </si>
  <si>
    <t>Alliance and other revenues</t>
  </si>
  <si>
    <t>Total revenues</t>
  </si>
  <si>
    <t>Cost of products sold</t>
  </si>
  <si>
    <t>Marketing, selling and administrative</t>
  </si>
  <si>
    <t>Research and development</t>
  </si>
  <si>
    <t>Other (income)/expense</t>
  </si>
  <si>
    <t>Total Expenses</t>
  </si>
  <si>
    <t>Earnings Before Income Taxes</t>
  </si>
  <si>
    <t>Provision for Income Taxes</t>
  </si>
  <si>
    <t>Net Earnings</t>
  </si>
  <si>
    <t>Net Earnings/(Loss) Attributable to Noncontrolling Interest</t>
  </si>
  <si>
    <t>Net Earnings Attributable to BMS</t>
  </si>
  <si>
    <t>Earnings per Common Share</t>
  </si>
  <si>
    <t>Basic</t>
  </si>
  <si>
    <t>Diluted</t>
  </si>
  <si>
    <t>Cash dividends declared per common share</t>
  </si>
  <si>
    <t>CONSOLIDATED STATEMENTS OF COMPREHENSIVE INCOME (UNAUDITED) - USD ($) $ in Millions</t>
  </si>
  <si>
    <t>COMPREHENSIVE INCOME</t>
  </si>
  <si>
    <t>Other Comprehensive Income/(Loss), net of taxes and reclassifications to earnings [Abstract]</t>
  </si>
  <si>
    <t>Derivatives qualifying as cash flow hedges</t>
  </si>
  <si>
    <t>Pension and postretirement benefits</t>
  </si>
  <si>
    <t>Other Comprehensive Income (Loss), Unrealized Holding Gain (Loss) on Securities Arising During Period, Net of Tax</t>
  </si>
  <si>
    <t>Foreign currency translation</t>
  </si>
  <si>
    <t>Other Comprehensive Income/(Loss)</t>
  </si>
  <si>
    <t>Comprehensive Income</t>
  </si>
  <si>
    <t>Net Income (Loss) Attributable to Noncontrolling Interest</t>
  </si>
  <si>
    <t>Comprehensive Income/(Loss) Attributable to Noncontrolling Interest</t>
  </si>
  <si>
    <t>Comprehensive Income Attributable to BMS</t>
  </si>
  <si>
    <t>CONSOLIDATED BALANCE SHEETS (UNAUDITED) - USD ($) $ in Millions</t>
  </si>
  <si>
    <t>Dec. 31, 2017</t>
  </si>
  <si>
    <t>Current Assets:</t>
  </si>
  <si>
    <t>Cash and cash equivalents</t>
  </si>
  <si>
    <t>Marketable Securities, Current</t>
  </si>
  <si>
    <t>Receivables</t>
  </si>
  <si>
    <t>Inventories</t>
  </si>
  <si>
    <t>Prepaid expenses and other</t>
  </si>
  <si>
    <t>Total Current Assets</t>
  </si>
  <si>
    <t>Property, plant and equipment</t>
  </si>
  <si>
    <t>Goodwill</t>
  </si>
  <si>
    <t>Other intangible assets</t>
  </si>
  <si>
    <t>Deferred income taxes</t>
  </si>
  <si>
    <t>Marketable Securities, Noncurrent</t>
  </si>
  <si>
    <t>Other assets</t>
  </si>
  <si>
    <t>Total Assets</t>
  </si>
  <si>
    <t>Current Liabilities:</t>
  </si>
  <si>
    <t>Short-term debt obligations</t>
  </si>
  <si>
    <t>Accounts payable</t>
  </si>
  <si>
    <t>Accrued liabilities</t>
  </si>
  <si>
    <t>Deferred income</t>
  </si>
  <si>
    <t>Income taxes payable</t>
  </si>
  <si>
    <t>Total Current Liabilities</t>
  </si>
  <si>
    <t>Pension and other liabilities</t>
  </si>
  <si>
    <t>Long-term debt</t>
  </si>
  <si>
    <t>Total Liabilities</t>
  </si>
  <si>
    <t>Commitments and contingencies (Note 17)</t>
  </si>
  <si>
    <t xml:space="preserve"> </t>
  </si>
  <si>
    <t>Bristol-Myers Squibb Company Shareholders' Equity:</t>
  </si>
  <si>
    <t>Preferred stock</t>
  </si>
  <si>
    <t>Common stock</t>
  </si>
  <si>
    <t>Capital in excess of par value of stock</t>
  </si>
  <si>
    <t>Accumulated other comprehensive loss</t>
  </si>
  <si>
    <t>Retained earnings</t>
  </si>
  <si>
    <t>Less cost of treasury stock</t>
  </si>
  <si>
    <t>Total Bristol-Myers Squibb Company Shareholders' Equity</t>
  </si>
  <si>
    <t>Noncontrolling interest</t>
  </si>
  <si>
    <t>Total Equity</t>
  </si>
  <si>
    <t>Total Liabilities and Equity</t>
  </si>
  <si>
    <t>CONSOLIDATED STATEMENTS OF CASH FLOWS (UNAUDITED) - USD ($) $ in Millions</t>
  </si>
  <si>
    <t>Cash Flows From Operating Activities:</t>
  </si>
  <si>
    <t>Adjustments to reconcile net earnings to net cash provided by operating activities:</t>
  </si>
  <si>
    <t>Depreciation and amortization, net</t>
  </si>
  <si>
    <t>Stock-based compensation</t>
  </si>
  <si>
    <t>Impairment charges</t>
  </si>
  <si>
    <t>Pension settlements and amortization</t>
  </si>
  <si>
    <t>Divestiture gains and royalties</t>
  </si>
  <si>
    <t>Asset acquisition charge</t>
  </si>
  <si>
    <t>Unrealized Gain (Loss) on Securities</t>
  </si>
  <si>
    <t>Other adjustments</t>
  </si>
  <si>
    <t>Changes in operating assets and liabilities:</t>
  </si>
  <si>
    <t>Other</t>
  </si>
  <si>
    <t>Net Cash Provided by Operating Activities</t>
  </si>
  <si>
    <t>Cash Flows From Investing Activities:</t>
  </si>
  <si>
    <t>Sale and maturities of marketable securities</t>
  </si>
  <si>
    <t>Purchase of marketable securities</t>
  </si>
  <si>
    <t>Capital expenditures</t>
  </si>
  <si>
    <t>Divestiture and other proceeds</t>
  </si>
  <si>
    <t>Acquisition and other payments</t>
  </si>
  <si>
    <t>Net Cash Provided by/(Used in) Investing Activities</t>
  </si>
  <si>
    <t>Cash Flows From Financing Activities:</t>
  </si>
  <si>
    <t>Short-term debt obligations, net</t>
  </si>
  <si>
    <t>Issuance of long-term debt</t>
  </si>
  <si>
    <t>Repayments of Long-term Debt</t>
  </si>
  <si>
    <t>Repurchase of common stock</t>
  </si>
  <si>
    <t>Dividends</t>
  </si>
  <si>
    <t>Net Cash Used in Financing Activities</t>
  </si>
  <si>
    <t>Effect of Exchange Rates on Cash and Cash Equivalents</t>
  </si>
  <si>
    <t>Increase in Cash and Cash Equivalents</t>
  </si>
  <si>
    <t>Cash and Cash Equivalents at Beginning of Period</t>
  </si>
  <si>
    <t>Cash and Cash Equivalents at End of Period</t>
  </si>
  <si>
    <t>BASIS OF PRESENTATION AND RECENTLY ISSUED ACCOUNTING STANDARDS (Notes)</t>
  </si>
  <si>
    <t>BASIS OF PRESENTATION AND RECENTLY ISSUED ACCOUNTING STANDARDS [Abstract]</t>
  </si>
  <si>
    <t>Basis of Presentation and Recently Issued Accounting Standards [Text Block]</t>
  </si>
  <si>
    <t>Bristol-Myers Squibb Company prepared these unaudited consolidated financial statements following the requirements of the SEC and U.S. GAAP for interim reporting. Under those rules, certain footnotes and other financial information that are normally required for annual financial statements can be condensed or omitted. The Company is responsible for the consolidated financial statements included in this Quarterly Report on Form 10-Q, which include all adjustments necessary for a fair presentation of the financial position at June 30, 2018 and December 31, 2017 , the results of operations for the three and six months ended June 30, 2018 and 2017 , and cash flows for the six months ended June 30, 2018 and 2017 . All intercompany balances and transactions have been eliminated. These financial statements and the related notes should be read in conjunction with the audited consolidated financial statements for the year ended December 31, 2017 included in the 2017 Form 10-K. Refer to the Summary of Abbreviated Terms at the end of this Quarterly Report on Form 10-Q for terms used throughout the document. 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judgments and assumptions. The most significant assumptions are estimates used in determining sales rebate and return accruals; legal contingencies; income taxes; determining if an acquisition or divestiture is a business or an asset; and pension and postretirement benefits. Actual results may differ from estimates. Certain prior period amounts were reclassified to conform to the current period presentation. Loss/(gain) on equity investments previously presented in Other adjustments in the consolidated statements of cash flows is now presented separately. The reclassification provides a more detailed financial statement presentation. Recently Adopted Accounting Standards Revenue from Contracts with Customers Amended guidance for revenue recognition was adopted in the first quarter of 2018 using the modified retrospective method with the cumulative effect of the change recognized in Retained earnings. The new guidance, referred to as ASC 606, requires an entity to recognize the amount of revenue to which it expects to be entitled for the transfer of promised goods or services to customers and replaces most of the existing revenue recognition standards in U.S. GAAP. A five-step model is utilized to achieve the core principle: (1) identify the customer contract; (2) identify the contract’s performance obligation; (3) determine the transaction price; (4) allocate the transaction price to the performance obligation; and (5) recognize revenue when or as a performance obligation is satisfied. The timing of recognizing revenue for typical net product sales to our customers did not significantly change. However, transaction prices are no longer required to be fixed or determinable and certain variable consideration might be recognized prior to the occurrence or resolution of the contingent event. As a result, certain revenue previously deferred under the prior standard because the transaction price was not fixed or determinable is now accounted for as variable consideration and might be recognized earlier provided such terms are sufficient to reliably estimate the ultimate price expected to be realized. Estimated future royalties and contingent fees related to certain alliance arrangements are now recognized prior to the third party sale or event occurring to the extent it is probable that a significant reversal in the amount of estimated cumulative revenue will not occur. The new guidance pertaining to the separation of licensing rights and related fee recognition did not significantly change the timing of recognizing revenue in our existing alliance arrangements that are currently generating revenue. The timing of royalties, sales-based milestones and other forms of contingent consideration resulting from the divestiture of businesses as well as royalties and sales-based milestones from licensing arrangements did not change. The cumulative effect of the accounting change resulted in recognizing contract assets of $214 million and a $168 million increase in Retained earnings net of tax. The cumulative effect was primarily attributed to royalties and licensing rights reacquired by alliance partners that are expected to be received in the future and are not eligible for the licensing exclusion. As a result of the new guidance and cumulative effect adjustment, revenue was approximately $57 million and $118 million lower in the three and six months ended June 30, 2018 , respectively, compared to what would have been reported under the previous guidance. Refer to "—Note 3 . Revenue Recognition " for further information. Gains and Losses from the Derecognition of Nonfinancial Assets Amended guidance for gains and losses from the derecognition of nonfinancial assets (ASC 610) was adopted in the first quarter of 2018 using the modified retrospective method. The amendments clarify the scope of asset derecognition guidance, add guidance for partial sales of nonfinancial assets and clarify recognizing gains and losses from the transfer of nonfinancial assets in contracts with noncustomers. Certain transactions such as the sale or out-licensing of product rights that do not constitute a business will require accounting similar to ASC 606 including the potential recognition of variable consideration. The amended guidance may result in earlier recognition of variable consideration depending on the facts and circumstances of each transaction. The cumulative effect of the accounting change resulted in recognizing contract assets of $167 million and a $130 million increase in Retained earnings net of tax. The cumulative effect was primarily attributed to royalties and termination fees for licensing rights reacquired by third parties that are expected to be received in the future and are not eligible for the licensing exclusion. As a result of the new guidance and cumulative effect adjustment, Other income (net) was approximately $5 million and $12 million lower in the three and six months ended June 30, 2018 , respectively, compared to what would have been reported under the previous guidance. Presentation of Net Periodic Pension and Postretirement Benefits Amended guidance requiring all net periodic benefit components for defined benefit pension and other postretirement plans other than service costs to be recorded outside of income from operations (other income) was adopted in the first quarter of 2018 on a retrospective basis. Cost of products sold; Marketing, selling and administrative; and Research and development expenses increased in the aggregate with a corresponding offset in Other income (net). As adjusted amounts upon adoption of the new guidance are as follows: Three Months Ended June 30, 2017 Six Months Ended June 30, 2017 Dollars in Millions As Previously Reported As Adjusted As Previously Reported As Adjusted Cost of products sold $ 1,562 $ 1,569 $ 2,821 $ 2,834 Marketing, selling and administrative 1,167 1,187 2,241 2,272 Research and development 1,659 1,679 2,947 2,982 Other income (net) (539 ) (586 ) (1,186 ) (1,265 ) Definition of a Business Amended guidance which revises the definition of a business was adopted prospectively in the first quarter of 2018. The amendment provides an initial screen that when substantially all of the fair value of the gross assets acquired or disposed of is concentrated in a single identifiable asset or a group of similar identifiable assets, an integrated set of assets and activities would not represent a business. If the screen is not met, the set must include an input and a substantive process that together significantly contributes to the ability to create outputs for the set to represent a business. The amendment also narrows the definition of the term "output" and requires the transfer of an organized work force when outputs do not exist. The amended guidance may result in more transactions being accounted for as assets in the future with the impact to our results of operations dependent on the individual facts and circumstances of each transaction. Recognition and Measurement of Financial Assets and Liabilities Amended guidance for the recognition, measurement, presentation and disclosure of financial instruments was adopted using the modified retrospective method in the first quarter of 2018. The new guidance requires that fair value adjustments for equity investments with readily determinable fair values be reported through earnings. The new guidance also requires a qualitative impairment assessment for equity investments without a readily determinable fair value based upon observable price changes and a charge through earnings if an impairment exists. The cumulative effect of the accounting change resulted in a $36 million reduction to Other Comprehensive Income and a corresponding increase to Retained earnings ( $34 million net of tax). Losses related to equity investment fair value adjustments of $356 million and $341 million were recorded in Other income (net) for the three and six months ended June 30, 2018 , respectively, and additional volatility is expected in future results of operations. Accounting for Hedging Activities Amended guidance for derivatives and hedging was adopted using the modified retrospective method in the first quarter of 2018. The amended guidance revises and expands items eligible for hedge accounting, simplifies hedge effectiveness testing and changes the timing of recognition and presentation for certain hedged items. Certain disclosure requirements were also modified for hedging activities on a prospective basis. The adoption of the amended standard did not have a material impact on the Company's results of operations. Recently Issued Accounting Standards Not Yet Adopted Reclassification of Certain Tax Effects from Accumulated Other Comprehensive Income In February 2018, the FASB issued amended guidance on income tax accounting. The amended guidance permits the reclassification of the income tax effect on amounts recorded within Other Comprehensive Income impacted by the Tax Cuts and Jobs Act into Retained earnings. The amended guidance is effective for periods ending after December 15, 2018 and applies only to those amounts remaining in Other Comprehensive Income at the date of enactment of the Act. The amended guidance may be adopted on either a retrospective basis or at the beginning of the period of adoption. The Company is assessing the potential impact of the amended standard. In addition, the following recently issued accounting standards have not been adopted. Refer to the 2017 Form 10-K for additional information and their potential impacts. Accounting Standard Update Effective Date Leases January 1, 2019 Financial Instruments - Measurement of Credit Losses January 1, 2020 Goodwill Impairment Testing January 1, 2020</t>
  </si>
  <si>
    <t>BUSINESS SEGMENT INFORMATION</t>
  </si>
  <si>
    <t>Segment Reporting [Abstract]</t>
  </si>
  <si>
    <t>Business Segment Information [Text Block]</t>
  </si>
  <si>
    <t>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The determination of a single segment is consistent with the financial information regularly reviewed by the chief executive officer for purposes of evaluating performance, allocating resources, setting incentive compensation targets and planning and forecasting future periods. For further information on product and regional revenues, see "—Note 3 . Revenue Recognition ."</t>
  </si>
  <si>
    <t>REVENUE RECOGNITION Revenue Recognition (Notes)</t>
  </si>
  <si>
    <t>Revenue Recognition [Abstract]</t>
  </si>
  <si>
    <t>Revenue from Contract with Customer [Text Block]</t>
  </si>
  <si>
    <t>REVENUE RECOGNITION The following table summarizes the disaggregation of revenue by nature: Three Months Ended June 30, Six Months Ended June 30, Dollars in Millions 2018 2017 2018 2017 Net product sales $ 5,461 $ 4,770 $ 10,433 $ 9,350 Alliance revenues 154 237 306 461 Other revenues 89 137 158 262 Total Revenues $ 5,704 $ 5,144 $ 10,897 $ 10,073 Net product sales represent more than 90% of the Company’s total revenue during the three and six months ended June 30, 2018 and 2017 . Products are sold principally to wholesalers or distributors and to a lesser extent, directly to retailers, hospitals, clinics, government agencies and pharmacies. Customer orders are generally fulfilled within a few days of receipt resulting in minimal order backlog. Contractual performance obligations are usually limited to transfer of control of the product to the customer. The transfer occurs either upon shipment or upon receipt of the product in certain non-U.S. countries after considering when the customer obtains legal title to the product and when the Company obtains a right of payment. At these points, customers are able to direct the use of and obtain substantially all of the remaining benefits of the product. Wholesalers are initially invoiced at contractual list prices. Payment terms are typically 30 to 90 days based on customary practices in each country with the exception of certain biologic products in the U.S., including Opdivo , Yervoy and Empliciti ( 90 days to 120 days). Revenue is reduced from wholesaler list price at the time of recognition for expected charge-backs, discounts, rebates, sales allowances and product returns, which are referred to as gross-to-net (GTN) adjustments. These reductions are attributed to various commercial arrangements, managed healthcare organizations and government programs such as Medicare, Medicaid and the 340B Drug Pricing Program containing various pricing implications such as mandatory discounts, pricing protection below wholesaler list price or other discounts when Medicare Part D beneficiaries are in the coverage gap. In addition, non-U.S. government programs include different pricing schemes such as cost caps, volume discounts, outcome-based pricing and pricing claw-backs determined on sales of individual companies or an aggregation of companies participating in a specific market. Charge-backs and cash discounts are reflected as a reduction to receivables and settled through the issuance of credits to the customer, typically within one month. All other rebates, discounts and adjustments, including Medicaid and Medicare, are reflected as a liability and settled through cash payments to the customer, typically within various time periods ranging from a few months to one year. Significant judgment is required in estimating GTN adjustments considering legal interpretations of applicable laws and regulations, historical experience, payer channel mix, current contract prices under applicable programs, unbilled claims, processing time lags and inventory levels in the distribution channel. The following table summarizes GTN adjustments: Three Months Ended June 30, Six Months Ended June 30, Dollars in Millions 2018 2017 2018 2017 Gross product sales $ 7,509 $ 6,306 $ 14,210 $ 12,168 GTN adjustments (a) Charge-backs and cash discounts (663 ) (500 ) (1,246 ) (938 ) Medicaid and Medicare rebates (765 ) (517 ) (1,322 ) (901 ) Other rebates, returns, discounts and adjustments (620 ) (519 ) (1,209 ) (979 ) Total GTN adjustments (2,048 ) (1,536 ) (3,777 ) (2,818 ) Net product sales $ 5,461 $ 4,770 $ 10,433 $ 9,350 (a) Includes reductions to provisions for product sales made in prior periods resulting from changes in estimates of $60 million and $5 million in the three months ended June 30, 2018 and 2017 and $110 million and $54 million in the six months ended June 30, 2018 and 2017, respectively. Alliance and other revenues consist primarily of amounts related to collaborations and out-licensing arrangements. Such arrangements may include the transfer of certain rights to develop or commercialize investigational compounds or products and joint obligations to provide development, distribution, promotion, sales and marketing services and clinical or commercial product supply. Each of these arrangements are evaluated for whether they represent contracts that are within the scope of the revenue recognition guidance in their entirety or contain aspects that are within the scope of the guidance, either directly or by reference based upon the application of the guidance related to the derecognition of nonfinancial assets (ASC 610). Performance obligations are identified and separated when the other party can benefit directly from the rights, goods or services either on their own or together with other readily available resources and when the rights, goods or services are not highly interdependent or interrelated. Transaction prices for these arrangements may include fixed up-front amounts as well as variable consideration such as contingent development and regulatory milestones, sales-based milestones and royalties. The most likely amount method is used to estimate contingent development, regulatory and sales-based milestones because the ultimate outcomes are binary in nature. The expected value method is used to estimate royalties because a broad range of potential outcomes exist, except for instances in which such royalties relate to a license. Variable consideration is included in the transaction price only to the extent a significant reversal in the amount of cumulative revenue recognized is not probable of occurring when the uncertainty associated with the variable consideration is subsequently resolved. Significant judgment is required in estimating the amount of variable consideration to recognize when assessing factors outside of BMS’s influence such as likelihood of regulatory success, limited availability of third party information, expected duration of time until resolution, lack of relevant past experience, historical practice of offering fee concessions and a large number and broad range of possible amounts. To the extent arrangements include multiple performance obligations that are separable, the transaction price assigned to each distinct performance obligation is reflective of the relative stand-alone selling price and recognized at a point in time upon the transfer of control. We have three types of out-licensing arrangements: 1) straight license arrangements, when we out-license intellectual property to another party and have no further performance obligations; 2) arrangements that include a license and an additional performance obligation to supply product upon the request of the third party; and 3) collaboration arrangements, which include transferring a license to a third party to jointly develop and commercialize a product. Most of our out-licensing arrangements have a single performance obligation satisfied upon the rights transferred to a third party with no additional continuing involvement. In arrangements that include a license plus a contingent supply obligation, the items are not combined into a single performance obligation. Transfer of control for the license occurs upon execution of the agreement. Contingent development and regulatory milestones are allocated to the license and recognized upon transfer of control subject to the constraint discussed above. Sales-based milestones and royalties are allocated to the license and recognized when the milestone is achieved or the subsequent sales occur. Consideration is received for the supply under "cost plus" arrangements, which approximate stand alone selling prices. Royalties are presented in Alliance and other revenues (excluding those related to divestitures) and contingent milestones are presented in Other income (net). Supply sales to other parties in which product rights have been transferred to the counterparty are typically distinct and are recognized at a point in time upon transfer of control and included in Alliance and other revenues. Amounts received from collaboration partners related to upfront fees or contingent development or regulatory milestones are recognized ratably over time as the license is combined with other performance obligations such as development and commercial activities and included in Other income (net). Profit sharing amounts payable to BMS by collaboration partners are recognized in Alliance and other revenues once earned as such amounts are related to third-party sales. Supply sales to alliance partners in which product rights have been transferred to the counterparty are typically distinct and are recognized at a point in time upon transfer of control. Refer to "-Note 4. Alliances" for further information. The following table summarizes the disaggregation of revenue by product and region: Three Months Ended June 30, Six Months Ended June 30, Dollars in Millions 2018 2017 2018 2017 Prioritized Brands Opdivo $ 1,627 $ 1,195 $ 3,138 $ 2,322 Eliquis 1,650 1,176 3,156 2,277 Orencia 711 650 1,304 1,185 Sprycel 535 506 973 969 Yervoy 315 322 564 652 Empliciti 64 55 119 108 Established Brands Baraclude 179 273 404 555 Sustiva Franchise 73 188 157 372 Reyataz Franchise 117 188 241 381 Hepatitis C Franchise 12 112 15 274 Other Brands 421 479 826 978 Total Revenues $ 5,704 $ 5,144 $ 10,897 $ 10,073 United States $ 3,230 $ 2,865 $ 6,008 $ 5,603 Europe 1,408 1,188 2,814 2,334 Rest of World 923 963 1,796 1,888 Other 143 128 279 248 Total Revenues $ 5,704 $ 5,144 $ 10,897 $ 10,073 The following table summarizes contract assets as of June 30, 2018 and January 1, 2018: Dollars in Millions June 30, 2018 January 1, 2018 Prepaid expenses and other $ 247 $ 349 Other assets 28 32 Total Contract Assets $ 275 $ 381 Contract assets are primarily estimated future royalties and termination fees not eligible for the licensing exclusion and therefore recognized upon the adoption of ASC 606 and ASC 610. Contract assets are reduced and receivables are increased in the period the underlying sales occur. Contingent development and regulatory milestones from out-licensing arrangements of $1.3 billion were constrained and not recognized after considering the likelihood of a significant reversal of cumulative amount of revenue occurring. Cumulative catch-up adjustments to revenue affecting contract assets or contract liabilities were not material during the three and six months ended June 30, 2018 . Revenue recognized from performance obligations satisfied in prior periods was approximately $150 million and $300 million in the three and six months ended June 30, 2018 , consisting primarily of royalties for out-licensing arrangements and revised estimates for gross-to-net adjustments related to prior period sales. Sales commissions and other incremental costs of obtaining customer contracts are expensed as incurred as the amortization periods would be less than one year.</t>
  </si>
  <si>
    <t>ALLIANCES</t>
  </si>
  <si>
    <t>Organization, Consolidation and Presentation of Financial Statements [Abstract]</t>
  </si>
  <si>
    <t>Alliances [Text Block]</t>
  </si>
  <si>
    <t>ALLIANCES BMS enters into collaboration arrangements with third parties for the development and commercialization of certain products. Although each of these arrangements is unique in nature, both parties are active participants in the operating activities of the collaboration and are exposed to significant risks and rewards depending on the commercial success of the activities. BMS may either in-license intellectual property owned by the other party or out-license its intellectual property to the other party. These arrangements also typically include research, development, manufacturing and/or commercial activities and can cover a single investigational compound or commercial product or multiple compounds and/or products in various life cycle stages. The rights and obligations of the parties can be global or limited to geographic regions. We refer to these collaborations as alliances and our partners as alliance partners. Products sold through alliance arrangements in certain markets include prioritized products and certain other brands. Selected financial information pertaining to our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Certain prior period amounts included below were revised to exclude amounts for arrangements that no longer meet the criteria for collaboration arrangements. Three Months Ended June 30, Six Months Ended June 30, Dollars in Millions 2018 2017 2018 2017 Revenues from alliances: Net product sales $ 2,178 $ 1,699 $ 4,098 $ 3,263 Alliance revenues 154 237 306 461 Total Revenues $ 2,332 $ 1,936 $ 4,404 $ 3,724 Payments to/(from) alliance partners: Cost of products sold $ 891 $ 666 $ 1,690 $ 1,287 Marketing, selling and administrative (28 ) (14 ) (50 ) (24 ) Research and development 1,057 (1 ) 1,062 (1 ) Other income (net) (16 ) (9 ) (30 ) (20 ) Selected Alliance Balance Sheet information: Dollars in Millions June 30, December 31, Receivables - from alliance partners $ 364 $ 322 Accounts payable - to alliance partners 921 875 Deferred income from alliances (a) 531 467 (a) Includes unamortized upfront, milestone and other licensing proceeds. Amortization of deferred income (primarily related to alliances) was $32 million and $39 million for the six months ended June 30, 2018 and 2017 , respectively. The nature and purpose, significant rights and obligations of the parties and specific accounting policy elections for each of our significant alliances are discussed in our 2017 Form 10-K. Significant developments and updates related to alliances during 2018 are set forth below. Nektar In the second quarter of 2018, BMS and Nektar commenced a worldwide license and collaboration for the development and commercialization of NKTR-214, Nektar’s investigational immuno-stimulatory therapy designed to selectively expand specific cancer-fighting T cells and natural killer cells directly in the tumor micro-environment. The Opdivo and NKTR-214 combination therapy is currently in Phase II clinical studies. A joint development plan agreed by the parties contemplates development in various indications and tumor types with each party responsible for the supply of their own product. BMS’s share of the development costs associated with therapies comprising a BMS medicine used in combination with NKTR-214 is 67.5% , subject to certain cost caps for Nektar. The parties will also jointly commercialize the therapies, subject to regulatory approval. BMS's share of global NKTR-214 profits and losses will be 35% subject to certain annual loss caps for Nektar. BMS paid Nektar $1.85 billion for the rights discussed above and 8.3 million shares of Nektar common stock representing a 4.8% ownership interest. BMS’s equity ownership is subject to certain lock-up, standstill and voting provisions for a five -year period. The amount of the up-front payment allocated to the equity investment was $800 million after considering Nektar’s stock price on the date of closing and current limitations on trading the securities. The remaining $1.05 billion of the upfront payment was allocated to the rights discussed above and included in research and development expense in the second quarter of 2018. BMS will also pay up to $1.8 billion upon the achievement of contingent development, regulatory and sales-based milestones over the life of the collaboration period.</t>
  </si>
  <si>
    <t>DIVESTITURES (Notes)</t>
  </si>
  <si>
    <t>Acquisitions and Divestitures [Abstract]</t>
  </si>
  <si>
    <t>Mergers, Acquisitions and Dispositions Disclosures [Text Block]</t>
  </si>
  <si>
    <t>DIVESTITURES AND LICENSING ARRANGEMENTS Divestitures Three Months Ended June 30, Proceeds (a) Divestiture Gains Royalty Income Dollars in Millions 2018 2017 2018 2017 2018 2017 Manufacturing Operations $ 1 $ — $ — $ — $ — $ — Diabetes Business 155 95 — — (165 ) (80 ) Erbitux* Business 50 53 — — (50 ) (54 ) Other 2 — (25 ) — (2 ) (1 ) $ 208 $ 148 $ (25 ) $ — $ (217 ) $ (135 ) Six Months Ended June 30, Proceeds (a) Divestiture Gains Royalty Income Dollars in Millions 2018 2017 2018 2017 2018 2017 Manufacturing Operations $ 159 $ — $ — $ — $ — $ — Diabetes Business 243 251 — (100 ) (327 ) (174 ) Erbitux* Business 109 108 — — (97 ) (108 ) Other 72 30 (70 ) (27 ) (3 ) (2 ) $ 583 $ 389 $ (70 ) $ (127 ) $ (427 ) $ (284 ) (a) Includes royalties received subsequent to the related sale of the asset or business. Manufacturing Operations In the fourth quarter of 2017, BMS sold its small molecule active pharmaceutical ingredient manufacturing operations in Swords, Ireland to SK Biotek for approximately $165 million , subject to certain adjustments. The transaction was accounted for as the sale of a business and proceeds of $159 million were received in 2018. SK Biotek will provide certain manufacturing services for BMS through 2022. Diabetes Business In the first quarter of 2017, BMS received $100 million from AstraZeneca as additional contingent consideration for the diabetes business divestiture upon achievement of a regulatory approval milestone, which was included in Other income (net). Other Divestitures Other divestitures include proceeds, gains and royalty income from the sale of certain mature brands. Revenues and pretax earnings related to all divestitures were not material in all periods presented. Licensing Arrangements Biogen In the second quarter of 2017, BMS out-licensed to Biogen exclusive rights to develop and commercialize BMS-986168, an anti-eTau compound in development for Progressive Supranuclear Palsy. Biogen paid $300 million to BMS which was included in Other income (net). BMS is also entitled to contingent development, regulatory and sales-based milestone payments of up to $410 million if achieved and future royalties. BMS originally acquired the rights to this compound in 2014 through its acquisition of iPierian. Biogen assumed all of BMS’s remaining obligations to the former stockholders of iPierian. Roche In the second quarter of 2017, BMS out-licensed to Roche exclusive rights to develop and commercialize BMS-986089, an anti-myostatin adnectin in development for Duchenne Muscular Dystrophy. Roche paid $170 million to BMS which was included in Other income (net). BMS is also entitled to contingent development and regulatory milestone payments of up to $205 million if achieved and future royalties.</t>
  </si>
  <si>
    <t>OTHER INCOME (NET)</t>
  </si>
  <si>
    <t>Other Nonoperating Income (Expense) [Abstract]</t>
  </si>
  <si>
    <t>Other (Income)/Expense [Text Block]</t>
  </si>
  <si>
    <t>OTHER INCOME (NET) Three Months Ended June 30, Six Months Ended June 30, Dollars in Millions 2018 2017 2018 2017 Interest expense $ 45 $ 52 $ 91 $ 97 Investment income (38 ) (29 ) (74 ) (55 ) Loss/(gain) on equity investments 356 (5 ) 341 (12 ) Provision for restructuring 37 15 57 179 Litigation and other settlements (1 ) (5 ) (1 ) (489 ) Equity in net income of affiliates (27 ) (20 ) (51 ) (38 ) Divestiture gains (25 ) — (70 ) (127 ) Royalties and licensing income (353 ) (685 ) (720 ) (884 ) Transition and other service fees (1 ) (13 ) (5 ) (20 ) Pension and postretirement (19 ) (11 ) (30 ) (10 ) Intangible asset impairment — — 64 — Loss on debt redemption — 109 — 109 Other 22 6 (6 ) (15 ) Other income (net) $ (4 ) $ (586 ) $ (404 ) $ (1,265 ) • Loss/(gain) on equity investments includes a $407 million fair market value adjustment related to the equity investment in Nektar in the second quarter of 2018. • Litigation and other settlements includes BMS's share of a patent-infringement litigation settlement of $481 million related to Merck's PD-1 antibody Keytruda* in the first quarter of 2017. • Royalties and licensing income includes upfront licensing fees of $470 million from Biogen and Roche in the second quarter of 2017.</t>
  </si>
  <si>
    <t>RESTRUCTURING</t>
  </si>
  <si>
    <t>Restructuring Charges [Abstract]</t>
  </si>
  <si>
    <t>Restructuring and Related Activities Disclosure [Text Block]</t>
  </si>
  <si>
    <t>RESTRUCTURING In October 2016, the Company announced a restructuring plan to evolve and streamline its operating model. The majority of the charges are expected to be incurred through 2020, range between $1.5 billion to $2.0 billion and consist of employee termination benefit costs, contract termination costs, plant and equipment accelerated depreciation and impairment charges and other shutdown costs associated with early manufacturing and R&amp;D site exits. Cash outlays in connection with these actions are expected to be approximately 40% to 50% of the total charges. Charges of approximately $922 million have been recognized for these actions since the announcement ( $124 million and $452 million for the six months ended June 30, 2018 and 2017 , respectively). Restructuring charges are recognized upon meeting certain criteria, including finalization of committed plans, reliable estimates and discussions with local works councils in certain markets. Employee workforce reductions were approximately 300 and 1,000 for the six months ended June 30, 2018 and 2017 , respectively. The following tables summarize the charges and activity related to the restructuring actions: Three Months Ended June 30, Six Months Ended June 30, Dollars in Millions 2018 2017 2018 2017 Employee termination costs $ 26 $ 11 $ 35 $ 172 Other termination costs 11 4 22 7 Provision for restructuring 37 15 57 179 Accelerated depreciation 31 82 52 152 Asset impairments — 141 10 143 Other shutdown costs 2 3 5 3 Total charges $ 70 $ 241 $ 124 $ 477 Three Months Ended June 30, Six Months Ended June 30, Dollars in Millions 2018 2017 2018 2017 Cost of products sold $ 14 $ 130 $ 27 $ 130 Marketing, selling and administrative — — 1 — Research and development 19 96 39 168 Other income (net) 37 15 57 179 Total charges $ 70 $ 241 $ 124 $ 477 Six Months Ended June 30, Dollars in Millions 2018 2017 Liability at January 1 $ 186 $ 114 Charges 61 198 Change in estimates (4 ) (19 ) Provision for restructuring 57 179 Foreign currency translation 1 10 Payments (129 ) (105 ) Liability at June 30 $ 115 $ 198</t>
  </si>
  <si>
    <t>INCOME TAXES</t>
  </si>
  <si>
    <t>Income Tax Disclosure [Abstract]</t>
  </si>
  <si>
    <t>Income Tax Disclosure [Text Block]</t>
  </si>
  <si>
    <t>INCOME TAXES Three Months Ended June 30, Six Months Ended June 30, Dollars in Millions 2018 2017 2018 2017 Earnings Before Income Taxes $ 517 $ 1,295 $ 2,296 $ 3,250 Provision for Income Taxes 135 373 419 802 Effective Tax Rate 26.1 % 28.8 % 18.2 % 24.7 % New tax reform legislation in the U.S. was enacted on December 22, 2017 known as the Tax Cuts and Jobs Act of 2017 (the Act). The Act moves from a worldwide tax system to a quasi-territorial tax system and comprises broad and complex changes to the U.S. tax code including, but not limited to, (1) reducing the U.S. tax rate from 35% to 21% ; (2) adding a deemed repatriation transition tax on certain foreign earnings and profits; (3) generally eliminating U.S. federal income taxes on dividends from foreign subsidiaries; (4) including certain income of controlled foreign companies in U.S. taxable income; (5) creating a new minimum tax referred to as a base erosion anti-abuse income tax; (6) limiting certain research-based credits; and (7) eliminating the domestic manufacturing deduction. Although many aspects of the Act were not effective until 2018, additional tax expense of $2.9 billion was recognized in the fourth quarter of 2017 upon its enactment, including a $2.6 billion one-time deemed repatriation transition tax on previously untaxed post-1986 foreign earnings and profits (including related tax reserves). The accounting for the $2.6 billion was and continues to be incomplete as we do not have all of the necessary information available, prepared and analyzed to complete the accounting. However, a reasonable estimate of this tax was recorded as a provisional amount. The provisional amount was reduced by $29 million in 2018, and may continue to change until completed in 2018 upon finalizing the 2017 taxable income, untaxed post-1986 foreign earnings and profits and related cash and certain eligible assets of the specified foreign corporations or if additional interpretations of the relevant tax code are released. The provisional adjustment discussed above, jurisdictional tax rates and other tax impacts attributed to non-deductible R&amp;D charges, Nektar equity investment losses and other specified items increased the effective tax rate by 0.9% in the six months ended June 30, 2018 and 3.5% in the six months ended June 30, 2017 . These items increased the effective tax rate by 8.6% in the second quarter of 2018 and by 6.4% in the second quarter of 2017. The tax impact of these discrete items are reflected immediately and are not considered in estimating the annual effective tax rate. Excluding the impact of these items, the reduction in the effective tax rate from the prior year was due primarily to the impact of U.S. tax reform discussed above partially offset by earnings mix. Additional changes to the effective tax rate may occur throughout the year due to various reasons including further changes to the provisional repatriation tax, pretax earnings mix, tax reserves and revised interpretations of the relevant tax code. BMS is currently under examination by a number of tax authorities, which have proposed or are considering proposing material adjustments to tax positions for issues such as transfer pricing, certain tax credits and the deductibility of certain expenses. It is reasonably possible that new issues will be raised by tax authorities, which may require adjustments to the amount of unrecognized tax benefits; however, an estimate of such adjustments cannot reasonably be made at this time. It is also reasonably possible that the total amount of unrecognized tax benefits at June 30, 2018 could decrease in the range of approximately $350 million to $400 million in the next twelve months as a result of the settlement of certain tax audits and other events. The expected change in unrecognized tax benefits may result in the payment of additional taxes, adjustment of certain deferred taxes and/or recognition of tax benefits.</t>
  </si>
  <si>
    <t>EARNINGS PER SHARE</t>
  </si>
  <si>
    <t>Earnings Per Share [Abstract]</t>
  </si>
  <si>
    <t>Earnings Per Share [Text Block]</t>
  </si>
  <si>
    <t>EARNINGS PER SHARE Three Months Ended June 30, Six Months Ended June 30, Amounts in Millions, Except Per Share Data 2018 2017 2018 2017 Net Earnings Attributable to BMS used for Basic and Diluted EPS Calculation $ 373 $ 916 $ 1,859 $ 2,490 Weighted-average common shares outstanding - basic 1,633 1,644 1,633 1,653 Incremental shares attributable to share-based compensation plans 3 6 5 7 Weighted-average common shares outstanding - diluted 1,636 1,650 1,638 1,660 Earnings per share - basic $ 0.23 $ 0.56 $ 1.14 $ 1.51 Earnings per share - diluted 0.23 0.56 1.13 1.50</t>
  </si>
  <si>
    <t>RECEIVABLES</t>
  </si>
  <si>
    <t>Accounts Receivable, Net [Abstract]</t>
  </si>
  <si>
    <t>Receivables [Text Block]</t>
  </si>
  <si>
    <t>RECEIVABLES Dollars in Millions June 30, December 31, Trade receivables $ 4,579 $ 4,599 Less charge-backs and cash discounts (222 ) (209 ) Less bad debt allowances (34 ) (43 ) Net trade receivables 4,323 4,347 Prepaid and refundable income taxes 170 691 Alliance, royalties, VAT and other 1,066 1,262 Receivables $ 5,559 $ 6,300 Non-U.S. receivables sold on a nonrecourse basis were $397 million and $287 million for the six months ended June 30, 2018 and 2017 , respectively. Receivables from our three largest pharmaceutical wholesalers in the U.S. represented 67% and 65% of total trade receivables at June 30, 2018 and December 31, 2017 , respectively.</t>
  </si>
  <si>
    <t>INVENTORIES</t>
  </si>
  <si>
    <t>Inventory, Net [Abstract]</t>
  </si>
  <si>
    <t>Inventories [Text Block]</t>
  </si>
  <si>
    <t>INVENTORIES Dollars in Millions June 30, December 31, Finished goods $ 425 $ 384 Work in process 982 931 Raw and packaging materials 275 273 Total inventories $ 1,682 $ 1,588 Inventories $ 1,242 $ 1,166 Other assets 440 422 Other assets include inventory expected to remain on hand beyond one year in both periods.</t>
  </si>
  <si>
    <t>PROPERTY, PLANT AND EQUIPMENT</t>
  </si>
  <si>
    <t>Property, Plant and Equipment [Abstract]</t>
  </si>
  <si>
    <t>Property, Plant and Equipment [Text Block]</t>
  </si>
  <si>
    <t>PROPERTY, PLANT AND EQUIPMENT Dollars in Millions June 30, December 31, Land $ 100 $ 100 Buildings 4,938 4,848 Machinery, equipment and fixtures 3,053 3,059 Construction in progress 1,020 980 Gross property, plant and equipment 9,111 8,987 Less accumulated depreciation (4,031 ) (3,986 ) Property, plant and equipment $ 5,080 $ 5,001 Depreciation expense was $239 million and $349 million for the six months ended June 30, 2018 and 2017 , respectively.</t>
  </si>
  <si>
    <t>OTHER INTANGIBLE ASSETS</t>
  </si>
  <si>
    <t>Goodwill and Intangible Assets Disclosure [Abstract]</t>
  </si>
  <si>
    <t>Goodwill and Intangible Assets Disclosure [Text Block]</t>
  </si>
  <si>
    <t>OTHER INTANGIBLE ASSETS Dollars in Millions Estimated Useful Lives June 30, December 31, Goodwill $ 6,683 $ 6,863 Other intangible assets: Licenses 5 – 15 years $ 537 $ 567 Developed technology rights 9 – 15 years 2,357 2,357 Capitalized software 3 – 10 years 1,382 1,381 IPRD 32 32 Gross other intangible assets 4,308 4,337 Less accumulated amortization (3,218 ) (3,127 ) Other intangible assets $ 1,090 $ 1,210 An out of period adjustment was included in the three and six months ended June 30, 2018 to reduce Goodwill and increase Accumulated other comprehensive loss by $180 million attributed to goodwill from prior acquisitions of foreign entities previously not recorded in the correct local currency. The adjustment did not impact the consolidated results of operations and was not material to previously reported balance sheets. Amortization expense was $93 million and $94 million for the six months ended June 30, 2018 and 2017 , respectively. In the first quarter of 2018, a $64 million impairment charge was recorded in Other income (net) for an out-licensed asset obtained in the 2010 acquisition of ZymoGenetics, Inc., which did not meet its primary endpoint in a Phase II clinical study.</t>
  </si>
  <si>
    <t>ACCRUED LIABILITIES</t>
  </si>
  <si>
    <t>Payables and Accruals [Abstract]</t>
  </si>
  <si>
    <t>Accounts Payable and Accrued Liabilities Disclosure [Text Block]</t>
  </si>
  <si>
    <t>ACCRUED LIABILITIES Dollars in Millions June 30, December 31, Rebates and returns $ 2,281 $ 2,024 Employee compensation and benefits 566 869 Research and development 760 783 Dividends 653 654 Royalties 313 285 Branded Prescription Drug Fee 360 303 Restructuring 79 155 Pension and postretirement benefits 40 40 Litigation and other settlements 31 38 Other 745 863 Accrued liabilities $ 5,828 $ 6,014</t>
  </si>
  <si>
    <t>EQUITY</t>
  </si>
  <si>
    <t>Equity [Abstract]</t>
  </si>
  <si>
    <t>Stockholders' Equity Note Disclosure [Text Block]</t>
  </si>
  <si>
    <t>EQUITY Common Stock Capital in Excess of Par Value of Stock Accumulated Other Comprehensive Loss Retained Earnings Treasury Stock Noncontrolling Interest Dollars and Shares in Millions Shares Par Value Shares Cost Balance at December 31, 2016 2,208 $ 221 $ 1,725 $ (2,503 ) $ 33,513 536 $ (16,779 ) $ 170 Accounting change - cumulative effect (787 ) Adjusted balance at January 1, 2017 2,208 $ 221 $ 1,725 $ (2,503 ) $ 32,726 536 $ (16,779 ) $ 170 Net earnings — — — — 2,490 — — 17 Other comprehensive income — — — 36 — — — — Cash dividends declared — — — — (1,282 ) — — — Stock repurchase program — — — — — 36 (2,000 ) — Stock compensation — — 69 — — (4 ) (4 ) — Variable interest entity — — — — — — — (59 ) Distributions — — — — — — — (6 ) Balance at June 30, 2017 2,208 $ 221 $ 1,794 $ (2,467 ) $ 33,934 568 $ (18,783 ) $ 122 Balance at December 31, 2017 2,208 $ 221 $ 1,898 $ (2,289 ) $ 31,160 575 $ (19,249 ) $ 106 Accounting change - cumulative effect (a) — — — (34 ) 332 — — — Adjusted balance at January 1, 2018 2,208 $ 221 $ 1,898 $ (2,323 ) $ 31,492 575 $ (19,249 ) $ 106 Net earnings — — — — 1,859 — — 18 Other comprehensive income — — — (11 ) — — — — Cash dividends declared — — — — (1,307 ) — — — Stock repurchase program — — — — — 5 (313 ) — Stock compensation — — 68 — — (4 ) (18 ) — Distributions — — — — — — — (23 ) Balance at June 30, 2018 2,208 $ 221 $ 1,966 $ (2,334 ) $ 32,044 576 $ (19,580 ) $ 101 (a) Refer to "—Note 1 . Basis of Presentation and Recently Issued Accounting Standards" for additional information. BMS has a stock repurchase program authorized by its Board of Directors allowing for repurchases in the open market or through private transactions, including plans established in accordance with Rule 10b5-1 under the Securities Exchange Act of 1934. The stock repurchase program does not have an expiration date and may be suspended or discontinued at any time. Treasury stock is recognized at the cost to reacquire the shares. Shares issued from treasury are recognized utilizing the first-in first-out method. BMS repurchased $2 billion of its common stock in 2017 through accelerated share repurchase agreements. The agreements were funded through a combination of debt and cash. The components of Other Comprehensive Income/(Loss) were as follows: 2018 2017 Pretax Tax After tax Pretax Tax After tax Three Months Ended June 30, Derivatives qualifying as cash flow hedges: Unrealized gains/(losses) $ 83 $ (10 ) $ 73 $ (35 ) $ 12 $ (23 ) Reclassified to net earnings (a) 13 (1 ) 12 (10 ) 2 (8 ) Derivatives qualifying as cash flow hedges 96 (11 ) 85 (45 ) 14 (31 ) Pension and postretirement benefits: Actuarial gains/(losses) — — — (93 ) 33 (60 ) Amortization (b) 16 (3 ) 13 19 (14 ) 5 Settlements (b) 38 (8 ) 30 42 (14 ) 28 Pension and postretirement benefits 54 (11 ) 43 (32 ) 5 (27 ) Available-for-sale securities: Unrealized gains/(losses) (8 ) 1 (7 ) 12 1 13 Foreign currency translation (204 ) (17 ) (221 ) (19 ) 11 (8 ) Total Other Comprehensive Income/(Loss) $ (62 ) $ (38 ) $ (100 ) $ (84 ) $ 31 $ (53 ) Six Months Ended June 30, Derivatives qualifying as cash flow hedges: Unrealized gains/(losses) $ 45 $ (4 ) $ 41 $ (53 ) $ 19 $ (34 ) Reclassified to net earnings (a) 33 (8 ) 25 (32 ) 6 (26 ) Derivatives qualifying as cash flow hedges 78 (12 ) 66 (85 ) 25 (60 ) Pension and postretirement benefits: Actuarial gains/(losses) 112 (24 ) 88 (35 ) 15 (20 ) Amortization (b) 36 (6 ) 30 38 (11 ) 27 Settlements (b) 69 (15 ) 54 75 (26 ) 49 Pension and postretirement benefits 217 (45 ) 172 78 (22 ) 56 Available-for-sale securities: Unrealized gains/(losses) (40 ) 7 (33 ) 21 (2 ) 19 Foreign currency translation (211 ) (5 ) (216 ) 2 19 21 Total Other Comprehensive Income/(Loss) $ 44 $ (55 ) $ (11 ) $ 16 $ 20 $ 36 (a) Included in Cost of products sold. (b) Included in Other income (net). The accumulated balances related to each component of other comprehensive loss, net of taxes, were as follows: Dollars in Millions June 30, December 31, 2017 Derivatives qualifying as cash flow hedges $ 47 $ (19 ) Pension and postretirement benefits (1,711 ) (1,883 ) Available-for-sale securities (35 ) 32 Foreign currency translation (635 ) (419 ) Accumulated other comprehensive loss $ (2,334 ) $ (2,289 )</t>
  </si>
  <si>
    <t>PENSION AND POSTRETIREMENT BENEFIT PLANS</t>
  </si>
  <si>
    <t>Retirement Benefits [Abstract]</t>
  </si>
  <si>
    <t>Pension and Other Postretirement Benefits [Text Block]</t>
  </si>
  <si>
    <t>RETIREMENT BENEFITS The net periodic benefit cost/(credit) of defined benefit pension plans includes: Three Months Ended June 30, Six Months Ended June 30, Dollars in Millions 2018 2017 2018 2017 Service cost – benefits earned during the year $ 7 $ 6 $ 14 $ 12 Interest cost on projected benefit obligation 50 46 96 94 Expected return on plan assets (109 ) (101 ) (218 ) (204 ) Amortization of prior service credits (1 ) (1 ) (2 ) (2 ) Amortization of net actuarial loss 19 20 40 41 Curtailments and settlements 38 36 69 69 Net periodic pension benefit cost/(credit) $ 4 $ 6 $ (1 ) $ 10 Pension settlement charges were recognized after determining that the annual lump sum payments will likely exceed the annual interest and service costs for the primary and certain other U.S. and international pension plans. The charges included the acceleration of a portion of unrecognized actuarial losses. Non-current pension liabilities were $403 million at June 30, 2018 and $456 million at December 31, 2017 . Defined contribution plan expense in the U.S. was $47 million and $52 million for the three months ended June 30, 2018 and 2017 , respectively. Comprehensive medical and group life benefits are provided for substantially all U.S. retirees electing to participate in comprehensive medical and group life plans and to a lesser extent certain benefits for non-U.S. employees. The net periodic benefit credits were not material in both periods.</t>
  </si>
  <si>
    <t>LEGAL PROCEEDINGS AND CONTINGENCIES</t>
  </si>
  <si>
    <t>Commitments and Contingencies Disclosure [Abstract]</t>
  </si>
  <si>
    <t>Legal Proceedings and Contingencies [Text Block]</t>
  </si>
  <si>
    <t>LEGAL PROCEEDINGS AND CONTINGENCIES The Company and certain of its subsidiaries are involved in various lawsuits, claims, government investigations and other legal proceedings that arise in the ordinary course of business. These claims or proceedings can involve various types of parties, including governments, competitors, customers, suppliers, service providers, licensees, employees, or shareholders, among others. The resolution of these matters often develops over a long period of time and expectations can change as a result of new findings, rulings, appeals or settlement arrangements. The Company recognizes accruals for such contingencies when it is probable that a liability will be incurred and the amount of loss can be reasonably estimated. These matters involve patent infringement, antitrust, securities, pricing, sales and marketing practices, environmental, commercial, contractual rights, licensing obligations, health and safety matters, consumer fraud, employment matters, product liability and insurance coverage. Legal proceedings that are material or that the Company believes could become material are described below. Although the Company believes it has substantial defenses in these matters, there can be no assurance that there will not be an increase in the scope of pending matters or that any future lawsuits, claims, government investigations or other legal proceedings will not be material. Unless otherwise noted, the Company is unable to assess the outcome of the respective litigation nor is it able to provide an estimated range of potential loss. Furthermore, failure to enforce our patent rights would likely result in substantial decreases in the respective product revenues from generic competition. INTELLECTUAL PROPERTY Plavix* - Australia As previously disclosed, Sanofi was notified that, in August 2007, GenRx Proprietary Limited (GenRx) obtained regulatory approval of an application for clopidogrel bisulfate 75mg tablets in Australia. GenRx, formerly a subsidiary of Apotex Inc. (Apotex), has since changed its name to Apotex. In August 2007, Apotex filed an application in the Federal Court of Australia (the Federal Court) seeking revocation of Sanofi’s Australian Patent No. 597784 (Case No. NSD 1639 of 2007). Sanofi filed counterclaims of infringement and sought an injunction. On September 21, 2007, the Federal Court granted Sanofi’s injunction. A subsidiary of the Company was subsequently added as a party to the proceedings. In February 2008, a second company, Spirit Pharmaceuticals Pty. Ltd., also filed a revocation suit against the same patent. This case was consolidated with the Apotex case, and a trial occurred in April 2008. On August 12, 2008, the Federal Court of Australia held that claims of Patent No. 597784 covering clopidogrel bisulfate, hydrochloride, hydrobromide, and taurocholate salts were valid. The Federal Court also held that the process claims, pharmaceutical composition claims, and claim directed to clopidogrel and its pharmaceutically acceptable salts were invalid. The Company and Sanofi filed notices of appeal in the Full Court of the Federal Court of Australia (Full Court) appealing the holding of invalidity of the claim covering clopidogrel and its pharmaceutically acceptable salts, process claims, and pharmaceutical composition claims which have stayed the Federal Court’s ruling. Apotex filed a notice of appeal appealing the holding of validity of the clopidogrel bisulfate, hydrochloride, hydrobromide, and taurocholate claims. A hearing on the appeals occurred in February 2009. On September 29, 2009, the Full Court held all of the claims of Patent No. 597784 invalid. In November 2009, the Company and Sanofi applied to the High Court of Australia (High Court) for special leave to appeal the judgment of the Full Court. In March 2010, the High Court denied the Company and Sanofi’s request to hear the appeal of the Full Court decision. The case was remanded to the Federal Court for further proceedings related to damages sought by Apotex. The Company and Apotex have settled the Apotex case, and the case was dismissed. The Australian government has intervened in this matter and is seeking maximum damages up to 449 million AUD ( $333 million ), plus interest, which would be split between the Company and Sanofi, for alleged losses experienced for paying a higher price for branded Plavix* during the period when the injunction was in place. The Company and Sanofi have disputed that the Australian government is entitled to any damages and the Australian government's claim is still pending and a trial was concluded in September 2017. The Company is expecting a decision in 2018. Sprycel - Europe In May 2013, Apotex, Actavis Group PTC ehf, Generics [UK] Limited (Mylan) and an unnamed company filed oppositions in the EPO seeking revocation of European Patent No. 1169038 (the ‘038 patent) covering dasatinib, the active ingredient in Sprycel . The ‘038 patent is scheduled to expire in April 2020 (excluding potential term extensions). On January 20, 2016, the Opposition Division of the EPO revoked the ‘038 patent. In May 2016, the Company appealed the EPO’s decision to the EPO Board of Appeal. In February 2017, the EPO Board of Appeal upheld the Opposition Division's decision, and revoked the ‘038 patent. Orphan drug exclusivity and data exclusivity for Sprycel in the EU expired in November 2016. The EPO Board of Appeal's decision does not affect the validity of our other Sprycel patents within and outside Europe, including different patents that cover the monohydrate form of dasatinib and the use of dasatinib to treat CML. Additionally, in February 2017, the EPO Board of Appeal reversed and remanded an invalidity decision on European Patent No. 1610780 and its claim to the use of dasatinib to treat CML, which the EPO's Opposition Division had revoked in October 2012. The Company intends to take appropriate legal actions to protect Sprycel . We may experience a decline in European revenues in the event that generic dasatinib product enters the market. Anti-PD-1 Antibody Patent Oppositions and Litigation In September 2015, Dana-Farber Cancer Institute (Dana-Farber) filed a complaint in Massachusetts federal court seeking to correct the inventorship on up to five related U.S. patents directed to methods of treating cancer using PD-1 and PD-L1 antibodies. Specifically, Dana-Farber is seeking to add two scientists as inventors to these patents. In October 2017, Pfizer was allowed to intervene in this case alleging that one of the scientists identified by Dana-Farber was employed by a company eventually acquired by Pfizer during the relevant period. While an adverse decision in this litigation would not result in monetary liability for the Company, it could decrease potential future licensing revenue from these patents. A trial has been scheduled for December 2018. Eliquis Patent Litigation - U.S. In 2017, twenty-five generic companies sent the Company Paragraph-IV certification letters informing the Company that they had filed abbreviated new drug applications (aNDAs) seeking approval of generic versions of Eliquis . As a result, two Eliquis patents listed in the FDA Orange Book are being challenged: the composition of matter patent claiming apixaban specifically and a formulation patent. In April 2017, the Company, along with its partner Pfizer, initiated patent lawsuits under the Hatch-Waxman Act against all generic filers in federal district courts in Delaware and West Virginia. In August 2017, the United States Patent and Trademark Office granted patent term restoration to the composition of matter patent, thereby restoring the term of the Eliquis composition of matter patent, which is the Company’s basis for projected LOE, from February 2023 to November 2026. The Company has settled lawsuits with a number of aNDA filers through July 2018. The settlements do not affect the Company’s projected LOE for Eliquis . PRICING, SALES AND PROMOTIONAL PRACTICES LITIGATION Plavix* State Attorneys General Lawsuits The Company and certain affiliates of Sanofi are defendants in consumer protection and/or false advertising actions brought by several states relating to the sales and promotion of Plavix* . PRODUCT LIABILITY LITIGATION The Company is a party to various product liability lawsuits. Plaintiffs in these cases seek damages and other relief on various grounds for alleged personal injury and economic loss. As previously disclosed, in addition to lawsuits, the Company also faces unfiled claims involving its products. Plavix* As previously disclosed, the Company and certain affiliates of Sanofi are defendants in a number of individual lawsuits in various state and federal courts claiming personal injury damage allegedly sustained after using Plavix* . Over 5,000 claims involving injury plaintiffs as well as claims by spouses and/or other beneficiaries have been filed in state and federal courts in various states including California, New Jersey, Delaware and New York. In February 2013, the Judicial Panel on Multidistrict Litigation granted the Company and Sanofi’s motion to establish a multi-district litigation (MDL) to coordinate Federal pretrial proceedings in Plavix* product liability and related cases in New Jersey Federal Court. Following the United States Supreme Court’s June 2017 reversal of a California Supreme Court decision that had held that the California state courts can exercise personal jurisdiction over the claims of non-California residents, over 3,300 out-of-state resident plaintiffs' claims (including spouses and beneficiaries) previously pending in the California state court have been dismissed. Some number of these California non-resident plaintiffs’ claims may be re-filed in federal court. After the Company filed summary judgment motions in all of the remaining cases, law firms representing virtually all of the remaining cases represented to the various courts that they will withdraw from or discontinue all or most of their cases. This effectively concludes the Plavix * product liability litigation. Byetta* Amylin, a former subsidiary of the Company, and Lilly are co-defendants in product liability litigation related to Byetta*. To date, there are over 530 separate lawsuits pending on behalf of approximately 2,100 active plaintiffs (including pending settlements), which include injury plaintiffs as well as claims by spouses and/or other beneficiaries, in various courts in the U.S. The majority of these cases have been brought by individuals who allege personal injury sustained after using Byetta* , primarily pancreatic cancer, and, in some cases, claiming alleged wrongful death. The majority of cases are pending in Federal Court in San Diego in an MDL or in a coordinated proceeding in California Superior Court in Los Angeles (JCCP). In November 2015, the defendants' motion for summary judgment based on federal preemption was granted in both the MDL and the JCCP. The plaintiffs in the MDL appealed to the U.S. Court of Appeals for the Ninth Circuit. In November 2017, the Ninth Circuit reversed the MDL summary judgment order and remanded the case for further proceedings. The JCCP plaintiffs have appealed to the California Court of Appeal and their appeal remains pending. Amylin has product liability insurance covering a substantial number of claims involving Byetta* and any additional liability to Amylin with respect to Byetta* is expected to be shared between the Company and AstraZeneca. Abilify* The Company and Otsuka are co-defendants in product liability litigation related to Abilify* . Plaintiffs allege Abilify* caused them to engage in compulsive gambling and other impulse control disorders. There have been over 900 cases filed in state and federal courts and several additional cases are pending in Canada. The Judicial Panel on Multidistrict Litigation has consolidated the federal court cases for pretrial purposes in the United States District Court for the Northern District of Florida. In April 2018, the parties reached a settlement to resolve the first three cases of the MDL that had been set for trial. Discovery is stayed until September 1, 2018. Eliquis The Company and Pfizer are co-defendants in product liability litigation related to Eliquis . Plaintiffs assert claims, including claims for wrongful death, as a result of bleeding they allege was caused by their use of Eliquis . The claims are pending in an MDL in the United States District Court for the Southern District of New York and in state courts. As of July 2018, there are over 45 cases pending in the MDL and state courts in the United States and one pending in Canada. Over 200 cases have been dismissed with prejudice by the MDL. Plaintiffs have appealed some of the dismissed cases to the Second Circuit Court of Appeals. Onglyza* The Company and AstraZeneca are co-defendants in product liability litigation related to Onglyza* . Plaintiffs assert claims, including claims for wrongful death, as a result of heart failure or other cardiovascular injuries they allege were caused by their use of Onglyza* . As of July 2018, claims are pending in state and federal court on behalf of over 200 individuals who allege they ingested the product and suffered an injury. A significant majority of these claims are pending in federal courts. In February 2018, the Judicial Panel on Multidistrict Litigation ordered all federal cases to be transferred to an MDL in the United States District Court for the Eastern District of Kentucky. As part of the Company’s global diabetes business divestiture, the Company sold Onglyza* to AstraZeneca in February 2014 and any potential liability with respect to Onglyza* is expected to be shared with AstraZeneca. SHAREHOLDER DERIVATIVE LITIGATION Since December 2015, three shareholder derivative lawsuits were filed in New York state court against certain officers and directors of the Company. The plaintiffs allege, among other things, breaches of fiduciary duty surrounding the Company’s previously disclosed October 2015 civil settlement with the Securities and Exchange Commission of alleged Foreign Corrupt Practices Act violations in China in which the Company agreed to a payment of approximately $14.7 million in disgorgement, penalties and interest. As of October 2017, all three of the lawsuits have been dismissed. The Company received a notice of appeal as to one of the dismissed lawsuits. SECURITIES LITIGATION Since February 2018, two separate putative class action complaints were filed in the U.S. District for the Northern District of California and in the U.S. District Court for the Southern District of New York against the Company, the Company’s Chief Executive Officer, Giovanni Caforio, the Company’s Chief Financial Officer, Charles A. Bancroft and certain former and current executives of the Company. The case in California has been voluntarily dismissed. The remaining complaint alleges violations of securities laws for the Company’s disclosures related to the CheckMate -026 clinical trial in lung cancer. The Company intends to defend itself vigorously in this litigation. GOVERNMENT INVESTIGATIONS Like other pharmaceutical companies, the Company and certain of its subsidiaries are subject to extensive regulation by national, state and local government agencies in the U.S. and other countries in which BMS operates. As a result, the Company, from time to time, is subject to various governmental inquiries and investigations. It is possible that criminal charges, substantial fines and/or civil penalties, could result from government investigations. ENVIRONMENTAL PROCEEDINGS As previously reported, the Company is a party to several environmental proceedings and other matters, and is responsible under various state, federal and foreign laws, including CERCLA, for certain costs of investigating and/or remediating contamination resulting from past industrial activity at the Company’s current or former sites or at waste disposal or reprocessing facilities operated by third parties. CERCLA Matters With respect to CERCLA matters for which the Company is responsible under various state, federal and foreign laws, the Company typically estimates potential costs based on information obtained from the U.S. Environmental Protection Agency, or counterpart state or foreign agency and/or studies prepared by independent consultants, including the total estimated costs for the site and the expected cost-sharing, if any, with other “potentially responsible parties,” and the Company accrues liabilities when they are probable and reasonably estimable. The Company estimated its share of future costs for these sites to be $65 million at June 30, 2018 , which represents the sum of best estimates or, where no best estimate can reasonably be made, estimates of the minimal probable amount among a range of such costs (without taking into account any potential recoveries from other parties). The amount includes the estimated costs for any additional probable loss associated with the previously disclosed North Brunswick Township High School Remediation Site.</t>
  </si>
  <si>
    <t>BASIS OF PRESENTATION (Policies)</t>
  </si>
  <si>
    <t>Nature of Business</t>
  </si>
  <si>
    <t>Bristol-Myers Squibb Company prepared these unaudited consolidated financial statements following the requirements of the SEC and U.S. GAAP for interim reporting. Under those rules, certain footnotes and other financial information that are normally required for annual financial statements can be condensed or omitted. The Company is responsible for the consolidated financial statements included in this Quarterly Report on Form 10-Q, which include all adjustments necessary for a fair presentation of the financial position at June 30, 2018 and December 31, 2017 , the results of operations for the three and six months ended June 30, 2018 and 2017 , and cash flows for the six months ended June 30, 2018 and 2017 . All intercompany balances and transactions have been eliminated. These financial statements and the related notes should be read in conjunction with the audited consolidated financial statements for the year ended December 31, 2017 included in the 2017 Form 10-K. Refer to the Summary of Abbreviated Terms at the end of this Quarterly Report on Form 10-Q for terms used throughout the document.</t>
  </si>
  <si>
    <t>Use of Estimates, Policy [Policy Text Block]</t>
  </si>
  <si>
    <t>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judgments and assumptions. The most significant assumptions are estimates used in determining sales rebate and return accruals; legal contingencies; income taxes; determining if an acquisition or divestiture is a business or an asset; and pension and postretirement benefits. Actual results may differ from estimates.</t>
  </si>
  <si>
    <t>New Accounting Pronouncements</t>
  </si>
  <si>
    <t>Recently Adopted Accounting Standards Revenue from Contracts with Customers Amended guidance for revenue recognition was adopted in the first quarter of 2018 using the modified retrospective method with the cumulative effect of the change recognized in Retained earnings. The new guidance, referred to as ASC 606, requires an entity to recognize the amount of revenue to which it expects to be entitled for the transfer of promised goods or services to customers and replaces most of the existing revenue recognition standards in U.S. GAAP. A five-step model is utilized to achieve the core principle: (1) identify the customer contract; (2) identify the contract’s performance obligation; (3) determine the transaction price; (4) allocate the transaction price to the performance obligation; and (5) recognize revenue when or as a performance obligation is satisfied. The timing of recognizing revenue for typical net product sales to our customers did not significantly change. However, transaction prices are no longer required to be fixed or determinable and certain variable consideration might be recognized prior to the occurrence or resolution of the contingent event. As a result, certain revenue previously deferred under the prior standard because the transaction price was not fixed or determinable is now accounted for as variable consideration and might be recognized earlier provided such terms are sufficient to reliably estimate the ultimate price expected to be realized. Estimated future royalties and contingent fees related to certain alliance arrangements are now recognized prior to the third party sale or event occurring to the extent it is probable that a significant reversal in the amount of estimated cumulative revenue will not occur. The new guidance pertaining to the separation of licensing rights and related fee recognition did not significantly change the timing of recognizing revenue in our existing alliance arrangements that are currently generating revenue. The timing of royalties, sales-based milestones and other forms of contingent consideration resulting from the divestiture of businesses as well as royalties and sales-based milestones from licensing arrangements did not change. The cumulative effect of the accounting change resulted in recognizing contract assets of $214 million and a $168 million increase in Retained earnings net of tax. The cumulative effect was primarily attributed to royalties and licensing rights reacquired by alliance partners that are expected to be received in the future and are not eligible for the licensing exclusion. As a result of the new guidance and cumulative effect adjustment, revenue was approximately $57 million and $118 million lower in the three and six months ended June 30, 2018 , respectively, compared to what would have been reported under the previous guidance. Refer to "—Note 3 . Revenue Recognition " for further information. Gains and Losses from the Derecognition of Nonfinancial Assets Amended guidance for gains and losses from the derecognition of nonfinancial assets (ASC 610) was adopted in the first quarter of 2018 using the modified retrospective method. The amendments clarify the scope of asset derecognition guidance, add guidance for partial sales of nonfinancial assets and clarify recognizing gains and losses from the transfer of nonfinancial assets in contracts with noncustomers. Certain transactions such as the sale or out-licensing of product rights that do not constitute a business will require accounting similar to ASC 606 including the potential recognition of variable consideration. The amended guidance may result in earlier recognition of variable consideration depending on the facts and circumstances of each transaction. The cumulative effect of the accounting change resulted in recognizing contract assets of $167 million and a $130 million increase in Retained earnings net of tax. The cumulative effect was primarily attributed to royalties and termination fees for licensing rights reacquired by third parties that are expected to be received in the future and are not eligible for the licensing exclusion. As a result of the new guidance and cumulative effect adjustment, Other income (net) was approximately $5 million and $12 million lower in the three and six months ended June 30, 2018 , respectively, compared to what would have been reported under the previous guidance. Presentation of Net Periodic Pension and Postretirement Benefits Amended guidance requiring all net periodic benefit components for defined benefit pension and other postretirement plans other than service costs to be recorded outside of income from operations (other income) was adopted in the first quarter of 2018 on a retrospective basis. Cost of products sold; Marketing, selling and administrative; and Research and development expenses increased in the aggregate with a corresponding offset in Other income (net). As adjusted amounts upon adoption of the new guidance are as follows: Three Months Ended June 30, 2017 Six Months Ended June 30, 2017 Dollars in Millions As Previously Reported As Adjusted As Previously Reported As Adjusted Cost of products sold $ 1,562 $ 1,569 $ 2,821 $ 2,834 Marketing, selling and administrative 1,167 1,187 2,241 2,272 Research and development 1,659 1,679 2,947 2,982 Other income (net) (539 ) (586 ) (1,186 ) (1,265 ) Definition of a Business Amended guidance which revises the definition of a business was adopted prospectively in the first quarter of 2018. The amendment provides an initial screen that when substantially all of the fair value of the gross assets acquired or disposed of is concentrated in a single identifiable asset or a group of similar identifiable assets, an integrated set of assets and activities would not represent a business. If the screen is not met, the set must include an input and a substantive process that together significantly contributes to the ability to create outputs for the set to represent a business. The amendment also narrows the definition of the term "output" and requires the transfer of an organized work force when outputs do not exist. The amended guidance may result in more transactions being accounted for as assets in the future with the impact to our results of operations dependent on the individual facts and circumstances of each transaction. Recognition and Measurement of Financial Assets and Liabilities Amended guidance for the recognition, measurement, presentation and disclosure of financial instruments was adopted using the modified retrospective method in the first quarter of 2018. The new guidance requires that fair value adjustments for equity investments with readily determinable fair values be reported through earnings. The new guidance also requires a qualitative impairment assessment for equity investments without a readily determinable fair value based upon observable price changes and a charge through earnings if an impairment exists. The cumulative effect of the accounting change resulted in a $36 million reduction to Other Comprehensive Income and a corresponding increase to Retained earnings ( $34 million net of tax). Losses related to equity investment fair value adjustments of $356 million and $341 million were recorded in Other income (net) for the three and six months ended June 30, 2018 , respectively, and additional volatility is expected in future results of operations. Accounting for Hedging Activities Amended guidance for derivatives and hedging was adopted using the modified retrospective method in the first quarter of 2018. The amended guidance revises and expands items eligible for hedge accounting, simplifies hedge effectiveness testing and changes the timing of recognition and presentation for certain hedged items. Certain disclosure requirements were also modified for hedging activities on a prospective basis. The adoption of the amended standard did not have a material impact on the Company's results of operations. Recently Issued Accounting Standards Not Yet Adopted Reclassification of Certain Tax Effects from Accumulated Other Comprehensive Income In February 2018, the FASB issued amended guidance on income tax accounting. The amended guidance permits the reclassification of the income tax effect on amounts recorded within Other Comprehensive Income impacted by the Tax Cuts and Jobs Act into Retained earnings. The amended guidance is effective for periods ending after December 15, 2018 and applies only to those amounts remaining in Other Comprehensive Income at the date of enactment of the Act. The amended guidance may be adopted on either a retrospective basis or at the beginning of the period of adoption. The Company is assessing the potential impact of the amended standard. In addition, the following recently issued accounting standards have not been adopted. Refer to the 2017 Form 10-K for additional information and their potential impacts. Accounting Standard Update Effective Date Leases January 1, 2019 Financial Instruments - Measurement of Credit Losses January 1, 2020 Goodwill Impairment Testing January 1, 2020</t>
  </si>
  <si>
    <t>BASIS OF PRESENTATION Recently Adopted Accounting Standards (Tables)</t>
  </si>
  <si>
    <t>Recently Adopted Accounting Standards [Abstract]</t>
  </si>
  <si>
    <t>Reclassifications [Text Block]</t>
  </si>
  <si>
    <t>As adjusted amounts upon adoption of the new guidance are as follows: Three Months Ended June 30, 2017 Six Months Ended June 30, 2017 Dollars in Millions As Previously Reported As Adjusted As Previously Reported As Adjusted Cost of products sold $ 1,562 $ 1,569 $ 2,821 $ 2,834 Marketing, selling and administrative 1,167 1,187 2,241 2,272 Research and development 1,659 1,679 2,947 2,982 Other income (net) (539 ) (586 ) (1,186 ) (1,265 )</t>
  </si>
  <si>
    <t>Revenue Recognition (Tables)</t>
  </si>
  <si>
    <t>Disaggregation of Revenue [Abstract]</t>
  </si>
  <si>
    <t>Disaggregation of Revenue [Table Text Block]</t>
  </si>
  <si>
    <t>The following table summarizes the disaggregation of revenue by nature: Three Months Ended June 30, Six Months Ended June 30, Dollars in Millions 2018 2017 2018 2017 Net product sales $ 5,461 $ 4,770 $ 10,433 $ 9,350 Alliance revenues 154 237 306 461 Other revenues 89 137 158 262 Total Revenues $ 5,704 $ 5,144 $ 10,897 $ 10,073</t>
  </si>
  <si>
    <t>Revenue Recognition Accounting Policy, Gross and Net Revenue Disclosure [Policy Text Block]</t>
  </si>
  <si>
    <t>The following table summarizes GTN adjustments: Three Months Ended June 30, Six Months Ended June 30, Dollars in Millions 2018 2017 2018 2017 Gross product sales $ 7,509 $ 6,306 $ 14,210 $ 12,168 GTN adjustments (a) Charge-backs and cash discounts (663 ) (500 ) (1,246 ) (938 ) Medicaid and Medicare rebates (765 ) (517 ) (1,322 ) (901 ) Other rebates, returns, discounts and adjustments (620 ) (519 ) (1,209 ) (979 ) Total GTN adjustments (2,048 ) (1,536 ) (3,777 ) (2,818 ) Net product sales $ 5,461 $ 4,770 $ 10,433 $ 9,350 (a) Includes reductions to provisions for product sales made in prior periods resulting from changes in estimates of $60 million and $5 million in the three months ended June 30, 2018 and 2017 and $110 million and $54 million in the six months ended June 30, 2018 and 2017, respectively.</t>
  </si>
  <si>
    <t>Revenue from External Customers by Products and Services [Table Text Block]</t>
  </si>
  <si>
    <t>The following table summarizes the disaggregation of revenue by product and region: Three Months Ended June 30, Six Months Ended June 30, Dollars in Millions 2018 2017 2018 2017 Prioritized Brands Opdivo $ 1,627 $ 1,195 $ 3,138 $ 2,322 Eliquis 1,650 1,176 3,156 2,277 Orencia 711 650 1,304 1,185 Sprycel 535 506 973 969 Yervoy 315 322 564 652 Empliciti 64 55 119 108 Established Brands Baraclude 179 273 404 555 Sustiva Franchise 73 188 157 372 Reyataz Franchise 117 188 241 381 Hepatitis C Franchise 12 112 15 274 Other Brands 421 479 826 978 Total Revenues $ 5,704 $ 5,144 $ 10,897 $ 10,073 United States $ 3,230 $ 2,865 $ 6,008 $ 5,603 Europe 1,408 1,188 2,814 2,334 Rest of World 923 963 1,796 1,888 Other 143 128 279 248 Total Revenues $ 5,704 $ 5,144 $ 10,897 $ 10,073</t>
  </si>
  <si>
    <t>Contract with Customer, Asset and Liability [Table Text Block]</t>
  </si>
  <si>
    <t>The following table summarizes contract assets as of June 30, 2018 and January 1, 2018: Dollars in Millions June 30, 2018 January 1, 2018 Prepaid expenses and other $ 247 $ 349 Other assets 28 32 Total Contract Assets $ 275 $ 381</t>
  </si>
  <si>
    <t>ALLIANCES (Tables)</t>
  </si>
  <si>
    <t>Schedule of Alliance Arrangements [Table Text Block]</t>
  </si>
  <si>
    <t>Selected financial information pertaining to our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Certain prior period amounts included below were revised to exclude amounts for arrangements that no longer meet the criteria for collaboration arrangements. Three Months Ended June 30, Six Months Ended June 30, Dollars in Millions 2018 2017 2018 2017 Revenues from alliances: Net product sales $ 2,178 $ 1,699 $ 4,098 $ 3,263 Alliance revenues 154 237 306 461 Total Revenues $ 2,332 $ 1,936 $ 4,404 $ 3,724 Payments to/(from) alliance partners: Cost of products sold $ 891 $ 666 $ 1,690 $ 1,287 Marketing, selling and administrative (28 ) (14 ) (50 ) (24 ) Research and development 1,057 (1 ) 1,062 (1 ) Other income (net) (16 ) (9 ) (30 ) (20 ) Selected Alliance Balance Sheet information: Dollars in Millions June 30, December 31, Receivables - from alliance partners $ 364 $ 322 Accounts payable - to alliance partners 921 875 Deferred income from alliances (a) 531 467 (a) Includes unamortized upfront, milestone and other licensing proceeds. Amortization of deferred income (primarily related to alliances) was $32 million and $39 million for the six months ended June 30, 2018 and 2017 , respectively.</t>
  </si>
  <si>
    <t>DIVESTITURES DIVESTITURES (Tables)</t>
  </si>
  <si>
    <t>DIVESTITURES [Abstract]</t>
  </si>
  <si>
    <t>Disposal Groups, Including Discontinued Operations [Table Text Block]</t>
  </si>
  <si>
    <t xml:space="preserve"> Three Months Ended June 30, Proceeds (a) Divestiture Gains Royalty Income Dollars in Millions 2018 2017 2018 2017 2018 2017 Manufacturing Operations $ 1 $ — $ — $ — $ — $ — Diabetes Business 155 95 — — (165 ) (80 ) Erbitux* Business 50 53 — — (50 ) (54 ) Other 2 — (25 ) — (2 ) (1 ) $ 208 $ 148 $ (25 ) $ — $ (217 ) $ (135 ) Six Months Ended June 30, Proceeds (a) Divestiture Gains Royalty Income Dollars in Millions 2018 2017 2018 2017 2018 2017 Manufacturing Operations $ 159 $ — $ — $ — $ — $ — Diabetes Business 243 251 — (100 ) (327 ) (174 ) Erbitux* Business 109 108 — — (97 ) (108 ) Other 72 30 (70 ) (27 ) (3 ) (2 ) $ 583 $ 389 $ (70 ) $ (127 ) $ (427 ) $ (284 ) (a) Includes royalties received subsequent to the related sale of the asset or business.</t>
  </si>
  <si>
    <t>OTHER INCOME (NET) (Tables)</t>
  </si>
  <si>
    <t>Schedule Of Other Income Expense [Table Text Block]</t>
  </si>
  <si>
    <t xml:space="preserve"> Three Months Ended June 30, Six Months Ended June 30, Dollars in Millions 2018 2017 2018 2017 Interest expense $ 45 $ 52 $ 91 $ 97 Investment income (38 ) (29 ) (74 ) (55 ) Loss/(gain) on equity investments 356 (5 ) 341 (12 ) Provision for restructuring 37 15 57 179 Litigation and other settlements (1 ) (5 ) (1 ) (489 ) Equity in net income of affiliates (27 ) (20 ) (51 ) (38 ) Divestiture gains (25 ) — (70 ) (127 ) Royalties and licensing income (353 ) (685 ) (720 ) (884 ) Transition and other service fees (1 ) (13 ) (5 ) (20 ) Pension and postretirement (19 ) (11 ) (30 ) (10 ) Intangible asset impairment — — 64 — Loss on debt redemption — 109 — 109 Other 22 6 (6 ) (15 ) Other income (net) $ (4 ) $ (586 ) $ (404 ) $ (1,265 ) • Loss/(gain) on equity investments includes a $407 million fair market value adjustment related to the equity investment in Nektar in the second quarter of 2018. • Litigation and other settlements includes BMS's share of a patent-infringement litigation settlement of $481 million related to Merck's PD-1 antibody Keytruda* in the first quarter of 2017. • Royalties and licensing income includes upfront licensing fees of $470 million from Biogen and Roche in the second quarter of 2017.</t>
  </si>
  <si>
    <t>RESTRUCTURING (Tables)</t>
  </si>
  <si>
    <t>Restructuring Cost and Reserve [Line Items]</t>
  </si>
  <si>
    <t>Restructuring and Related Costs [Table Text Block]</t>
  </si>
  <si>
    <t>The following tables summarize the charges and activity related to the restructuring actions: Three Months Ended June 30, Six Months Ended June 30, Dollars in Millions 2018 2017 2018 2017 Employee termination costs $ 26 $ 11 $ 35 $ 172 Other termination costs 11 4 22 7 Provision for restructuring 37 15 57 179 Accelerated depreciation 31 82 52 152 Asset impairments — 141 10 143 Other shutdown costs 2 3 5 3 Total charges $ 70 $ 241 $ 124 $ 477 Three Months Ended June 30, Six Months Ended June 30, Dollars in Millions 2018 2017 2018 2017 Cost of products sold $ 14 $ 130 $ 27 $ 130 Marketing, selling and administrative — — 1 — Research and development 19 96 39 168 Other income (net) 37 15 57 179 Total charges $ 70 $ 241 $ 124 $ 477</t>
  </si>
  <si>
    <t>Schedule of Restructuring Reserve by Type of Cost [Table Text Block]</t>
  </si>
  <si>
    <t xml:space="preserve"> Six Months Ended June 30, Dollars in Millions 2018 2017 Liability at January 1 $ 186 $ 114 Charges 61 198 Change in estimates (4 ) (19 ) Provision for restructuring 57 179 Foreign currency translation 1 10 Payments (129 ) (105 ) Liability at June 30 $ 115 $ 198</t>
  </si>
  <si>
    <t>INCOME TAXES (Tables)</t>
  </si>
  <si>
    <t>Schedule of Provision for Income Taxes [Table Text Block]</t>
  </si>
  <si>
    <t xml:space="preserve"> Three Months Ended June 30, Six Months Ended June 30, Dollars in Millions 2018 2017 2018 2017 Earnings Before Income Taxes $ 517 $ 1,295 $ 2,296 $ 3,250 Provision for Income Taxes 135 373 419 802 Effective Tax Rate 26.1 % 28.8 % 18.2 % 24.7 %</t>
  </si>
  <si>
    <t>EARNINGS PER SHARE (Tables)</t>
  </si>
  <si>
    <t>Schedule of Earnings Per Share, Basic and Diluted [Table Text Block]</t>
  </si>
  <si>
    <t xml:space="preserve"> Three Months Ended June 30, Six Months Ended June 30, Amounts in Millions, Except Per Share Data 2018 2017 2018 2017 Net Earnings Attributable to BMS used for Basic and Diluted EPS Calculation $ 373 $ 916 $ 1,859 $ 2,490 Weighted-average common shares outstanding - basic 1,633 1,644 1,633 1,653 Incremental shares attributable to share-based compensation plans 3 6 5 7 Weighted-average common shares outstanding - diluted 1,636 1,650 1,638 1,660 Earnings per share - basic $ 0.23 $ 0.56 $ 1.14 $ 1.51 Earnings per share - diluted 0.23 0.56 1.13 1.50</t>
  </si>
  <si>
    <t>FINANCIAL INSTRUMENTS AND FAIR VALUE MEASUREMENTS (Tables)</t>
  </si>
  <si>
    <t>Investments, Debt and Equity Securities [Abstract]</t>
  </si>
  <si>
    <t>Schedule of Fair Value, Assets and Liabilities Measured on Recurring Basis [Table Text Block]</t>
  </si>
  <si>
    <t>Financial assets and liabilities measured at fair value on a recurring basis are summarized below: June 30, 2018 December 31, 2017 Dollars in Millions Level 1 Level 2 Level 1 Level 2 Cash and cash equivalents - money market and other investments $ — $ 4,387 $ — $ 4,728 Marketable securities Certificates of deposit — 196 — 141 Commercial paper — — — 50 Corporate debt securities — 2,861 — 3,548 Equity investments — 136 — 132 Derivative assets — 55 — 13 Equity investments 112 393 67 — Derivative liabilities — (27 ) — (52 )</t>
  </si>
  <si>
    <t>Available-for-sale Securities [Table Text Block]</t>
  </si>
  <si>
    <t>The following table summarizes available-for-sale securities: June 30, 2018 December 31, 2017 Dollars in Millions Amortized Cost Gross Unrealized Amortized Cost Gross Unrealized Gains Losses Fair Value Gains Losses Fair Value Certificates of deposit $ 196 $ — $ — $ 196 $ 141 $ — $ — $ 141 Commercial paper — — — — 50 — — 50 Corporate debt securities 2,908 — (47 ) 2,861 3,555 3 (10 ) 3,548 Equity investments (a) — — — — 31 37 (1 ) 67 $ 3,104 $ — $ (47 ) $ 3,057 $ 3,777 $ 40 $ (11 ) $ 3,806 Equity investments (b) 641 132 Total $ 3,698 $ 3,938 Dollars in Millions June 30, December 31, Current marketable securities $ 1,076 $ 1,391 Non-current marketable securities (c) 2,117 2,480 Other assets (a) 505 67 Total $ 3,698 $ 3,938 (a) Includes equity investments with readily determinable fair values not measured using the fair value option as of December 31, 2017 . (b) Includes equity and fixed income funds measured using the fair value option at December 31, 2017 . Refer to " — Note. 1 Basis of Presentation and Recently Issued Accounting Standards " for more information. (c) All non-current marketable securities mature within five years as of June 30, 2018 and December 31, 2017 .</t>
  </si>
  <si>
    <t>Fair Value, Measured on Recurring Basis, Gain (Loss) Included in Earnings [Table Text Block]</t>
  </si>
  <si>
    <t>The following table summarizes net loss recorded for equity investments with readily determinable fair values held as of June 30, 2018 : Dollars in Millions Three Months Ended June 30, 2018 Six Months Ended June 30, 2018 Net loss recognized $ (374 ) $ (359 ) Less: Net loss recognized for equity investments sold — — Net unrealized loss on equity investments held $ (374 ) $ (359 )</t>
  </si>
  <si>
    <t>Schedule of Derivatives and Fair Value [Table Text Block]</t>
  </si>
  <si>
    <t>The following table summarizes the fair value of outstanding derivatives: June 30, 2018 December 31, 2017 Asset (a) Liability (b) Asset (a) Liability (b) Dollars in Millions Notional Fair Value Notional Fair Value Notional Fair Value Notional Fair Value Derivatives designated as hedging instruments: Interest rate swap contracts $ — $ — $ 755 $ (17 ) $ — $ — $ 755 $ (6 ) Cross-currency interest rate swap contracts — — 300 (4 ) — — — — Foreign currency forward contracts 1,186 48 — — 944 12 489 (9 ) Derivatives not designated as hedging instruments: Foreign currency forward contracts 529 7 168 (6 ) 206 1 1,369 (37 ) (a) Included in prepaid expenses and other and other assets. (b) Included in accrued liabilities and pension and other liabilities.</t>
  </si>
  <si>
    <t>Derivative Instruments, Gain (Loss) [Table Text Block]</t>
  </si>
  <si>
    <t>The following table summarizes the financial statement classification and amount of gain/(loss) recognized on hedging instruments: Three Months Ended June 30, 2018 Six Months Ended June 30, 2018 Dollars in Millions Cost of products sold Other income (net) Cost of products sold Other income (net) Interest rate swap contracts $ — $ 6 $ — $ 13 Cross-currency interest rate swap contracts — 2 — 4 Foreign currency forward contracts (13 ) 16 (33 ) 7 Three Months Ended June 30, 2017 Six Months Ended June 30, 2017 Dollars in Millions Cost of products sold Other income (net) Cost of products sold Other income (net) Interest rate swap contracts $ — $ 8 $ — $ 16 Cross-currency interest rate swap contracts — — — — Foreign currency forward contracts 15 (5 ) 35 (23 )</t>
  </si>
  <si>
    <t>Gain/(Loss) on Hedging Activity [Table Text Block]</t>
  </si>
  <si>
    <t>The following table summarizes the effect of derivative and non-derivative instruments designated as hedging instruments in other comprehensive loss: Dollars in Millions Three Months Ended June 30, 2018 Six Months Ended June 30, 2018 Derivatives qualifying as cash flow hedges Foreign currency forward contracts gain/(loss): Recognized in other comprehensive loss (a) $ 83 $ 45 Reclassified to cost of products sold 13 33 Derivatives qualifying as net investment hedges Cross-currency interest rate swap contracts gain/(loss): Recognized in other comprehensive loss 12 (4 ) Non-derivatives qualifying as net investment hedges Non U.S. dollar borrowings gain/(loss): Recognized in other comprehensive loss 62 16 (a) The amount is expected to be reclassified into earnings in the next 12 months.</t>
  </si>
  <si>
    <t>Schedule of Short-term Debt [Table Text Block]</t>
  </si>
  <si>
    <t>Short-term debt obligations include: Dollars in Millions June 30, December 31, Commercial paper $ — $ 299 Non-U.S. short-term borrowings 352 512 Current portion of long-term debt 1,261 — Other 103 176 Total $ 1,716 $ 987</t>
  </si>
  <si>
    <t>Schedule of Fair Value and Other Adjustments to Long Term Debt [Table Text Block]</t>
  </si>
  <si>
    <t>Long-term debt and the current portion of long-term debt include: Dollars in Millions June 30, December 31, Principal Value $ 6,812 $ 6,835 Adjustments to Principal Value Fair value of interest rate swap contracts (17 ) (6 ) Unamortized basis adjustment from swap terminations 214 227 Unamortized bond discounts and issuance costs (77 ) (81 ) Total $ 6,932 $ 6,975 Current portion of long-term debt $ 1,261 $ — Long-term debt 5,671 6,975</t>
  </si>
  <si>
    <t>Debt Instrument Redemption [Table Text Block]</t>
  </si>
  <si>
    <t>During the second quarter of 2017, the Company repurchased certain long-term debt obligations with interest rates ranging from 5.875% to 6.875% . The following summarizes the debt repurchase activity: Dollars in Millions 2017 Principal amount $ 337 Carrying value 366 Debt redemption price 474 Loss on debt redemption (a) 109 (a) Including acceleration of debt issuance costs, gain on previously terminated interest rate swap contracts and other related fees.</t>
  </si>
  <si>
    <t>RECEIVABLES (Tables)</t>
  </si>
  <si>
    <t>Schedule Of Receivables [Table Text Block]</t>
  </si>
  <si>
    <t>Dollars in Millions June 30, December 31, Trade receivables $ 4,579 $ 4,599 Less charge-backs and cash discounts (222 ) (209 ) Less bad debt allowances (34 ) (43 ) Net trade receivables 4,323 4,347 Prepaid and refundable income taxes 170 691 Alliance, royalties, VAT and other 1,066 1,262 Receivables $ 5,559 $ 6,300</t>
  </si>
  <si>
    <t>INVENTORIES (Tables)</t>
  </si>
  <si>
    <t>Inventories [Table Text Block]</t>
  </si>
  <si>
    <t>Dollars in Millions June 30, December 31, Finished goods $ 425 $ 384 Work in process 982 931 Raw and packaging materials 275 273 Total inventories $ 1,682 $ 1,588 Inventories $ 1,242 $ 1,166 Other assets 440 422</t>
  </si>
  <si>
    <t>PROPERTY, PLANT AND EQUIPMENT (Tables)</t>
  </si>
  <si>
    <t>Property, Plant and Equipment [Table Text Block]</t>
  </si>
  <si>
    <t>Dollars in Millions June 30, December 31, Land $ 100 $ 100 Buildings 4,938 4,848 Machinery, equipment and fixtures 3,053 3,059 Construction in progress 1,020 980 Gross property, plant and equipment 9,111 8,987 Less accumulated depreciation (4,031 ) (3,986 ) Property, plant and equipment $ 5,080 $ 5,001</t>
  </si>
  <si>
    <t>OTHER INTANGIBLE ASSETS (Tables)</t>
  </si>
  <si>
    <t>Schedule Of Intangible Assets By Major Class [Table Text Block]</t>
  </si>
  <si>
    <t>Dollars in Millions Estimated Useful Lives June 30, December 31, Goodwill $ 6,683 $ 6,863 Other intangible assets: Licenses 5 – 15 years $ 537 $ 567 Developed technology rights 9 – 15 years 2,357 2,357 Capitalized software 3 – 10 years 1,382 1,381 IPRD 32 32 Gross other intangible assets 4,308 4,337 Less accumulated amortization (3,218 ) (3,127 ) Other intangible assets $ 1,090 $ 1,210</t>
  </si>
  <si>
    <t>ACCRUED LIABILITIES (Tables)</t>
  </si>
  <si>
    <t>Schedule of Accrued Liabilities [Table Text Block]</t>
  </si>
  <si>
    <t>Dollars in Millions June 30, December 31, Rebates and returns $ 2,281 $ 2,024 Employee compensation and benefits 566 869 Research and development 760 783 Dividends 653 654 Royalties 313 285 Branded Prescription Drug Fee 360 303 Restructuring 79 155 Pension and postretirement benefits 40 40 Litigation and other settlements 31 38 Other 745 863 Accrued liabilities $ 5,828 $ 6,014</t>
  </si>
  <si>
    <t>EQUITY (Tables)</t>
  </si>
  <si>
    <t>Schedule of Stock by Class [Table Text Block]</t>
  </si>
  <si>
    <t xml:space="preserve"> Common Stock Capital in Excess of Par Value of Stock Accumulated Other Comprehensive Loss Retained Earnings Treasury Stock Noncontrolling Interest Dollars and Shares in Millions Shares Par Value Shares Cost Balance at December 31, 2016 2,208 $ 221 $ 1,725 $ (2,503 ) $ 33,513 536 $ (16,779 ) $ 170 Accounting change - cumulative effect (787 ) Adjusted balance at January 1, 2017 2,208 $ 221 $ 1,725 $ (2,503 ) $ 32,726 536 $ (16,779 ) $ 170 Net earnings — — — — 2,490 — — 17 Other comprehensive income — — — 36 — — — — Cash dividends declared — — — — (1,282 ) — — — Stock repurchase program — — — — — 36 (2,000 ) — Stock compensation — — 69 — — (4 ) (4 ) — Variable interest entity — — — — — — — (59 ) Distributions — — — — — — — (6 ) Balance at June 30, 2017 2,208 $ 221 $ 1,794 $ (2,467 ) $ 33,934 568 $ (18,783 ) $ 122 Balance at December 31, 2017 2,208 $ 221 $ 1,898 $ (2,289 ) $ 31,160 575 $ (19,249 ) $ 106 Accounting change - cumulative effect (a) — — — (34 ) 332 — — — Adjusted balance at January 1, 2018 2,208 $ 221 $ 1,898 $ (2,323 ) $ 31,492 575 $ (19,249 ) $ 106 Net earnings — — — — 1,859 — — 18 Other comprehensive income — — — (11 ) — — — — Cash dividends declared — — — — (1,307 ) — — — Stock repurchase program — — — — — 5 (313 ) — Stock compensation — — 68 — — (4 ) (18 ) — Distributions — — — — — — — (23 ) Balance at June 30, 2018 2,208 $ 221 $ 1,966 $ (2,334 ) $ 32,044 576 $ (19,580 ) $ 101 (a) Refer to "—Note 1 . Basis of Presentation and Recently Issued Accounting Standards" for additional information.</t>
  </si>
  <si>
    <t>Schedule of Comprehensive Income Loss [Table Text Block]</t>
  </si>
  <si>
    <t>The components of Other Comprehensive Income/(Loss) were as follows: 2018 2017 Pretax Tax After tax Pretax Tax After tax Three Months Ended June 30, Derivatives qualifying as cash flow hedges: Unrealized gains/(losses) $ 83 $ (10 ) $ 73 $ (35 ) $ 12 $ (23 ) Reclassified to net earnings (a) 13 (1 ) 12 (10 ) 2 (8 ) Derivatives qualifying as cash flow hedges 96 (11 ) 85 (45 ) 14 (31 ) Pension and postretirement benefits: Actuarial gains/(losses) — — — (93 ) 33 (60 ) Amortization (b) 16 (3 ) 13 19 (14 ) 5 Settlements (b) 38 (8 ) 30 42 (14 ) 28 Pension and postretirement benefits 54 (11 ) 43 (32 ) 5 (27 ) Available-for-sale securities: Unrealized gains/(losses) (8 ) 1 (7 ) 12 1 13 Foreign currency translation (204 ) (17 ) (221 ) (19 ) 11 (8 ) Total Other Comprehensive Income/(Loss) $ (62 ) $ (38 ) $ (100 ) $ (84 ) $ 31 $ (53 ) Six Months Ended June 30, Derivatives qualifying as cash flow hedges: Unrealized gains/(losses) $ 45 $ (4 ) $ 41 $ (53 ) $ 19 $ (34 ) Reclassified to net earnings (a) 33 (8 ) 25 (32 ) 6 (26 ) Derivatives qualifying as cash flow hedges 78 (12 ) 66 (85 ) 25 (60 ) Pension and postretirement benefits: Actuarial gains/(losses) 112 (24 ) 88 (35 ) 15 (20 ) Amortization (b) 36 (6 ) 30 38 (11 ) 27 Settlements (b) 69 (15 ) 54 75 (26 ) 49 Pension and postretirement benefits 217 (45 ) 172 78 (22 ) 56 Available-for-sale securities: Unrealized gains/(losses) (40 ) 7 (33 ) 21 (2 ) 19 Foreign currency translation (211 ) (5 ) (216 ) 2 19 21 Total Other Comprehensive Income/(Loss) $ 44 $ (55 ) $ (11 ) $ 16 $ 20 $ 36 (a) Included in Cost of products sold. (b) Included in Other income (net).</t>
  </si>
  <si>
    <t>Schedule of Accumulated Other Comprehensive Income Loss [Table Text Block]</t>
  </si>
  <si>
    <t>The accumulated balances related to each component of other comprehensive loss, net of taxes, were as follows: Dollars in Millions June 30, December 31, 2017 Derivatives qualifying as cash flow hedges $ 47 $ (19 ) Pension and postretirement benefits (1,711 ) (1,883 ) Available-for-sale securities (35 ) 32 Foreign currency translation (635 ) (419 ) Accumulated other comprehensive loss $ (2,334 ) $ (2,289 )</t>
  </si>
  <si>
    <t>PENSION AND POSTRETIREMENT BENEFIT PLANS (Tables)</t>
  </si>
  <si>
    <t>Defined Benefit Plan Disclosure [Line Items]</t>
  </si>
  <si>
    <t>Schedule of Net Benefit Costs [Table Text Block]</t>
  </si>
  <si>
    <t>The net periodic benefit cost/(credit) of defined benefit pension plans includes: Three Months Ended June 30, Six Months Ended June 30, Dollars in Millions 2018 2017 2018 2017 Service cost – benefits earned during the year $ 7 $ 6 $ 14 $ 12 Interest cost on projected benefit obligation 50 46 96 94 Expected return on plan assets (109 ) (101 ) (218 ) (204 ) Amortization of prior service credits (1 ) (1 ) (2 ) (2 ) Amortization of net actuarial loss 19 20 40 41 Curtailments and settlements 38 36 69 69 Net periodic pension benefit cost/(credit) $ 4 $ 6 $ (1 ) $ 10</t>
  </si>
  <si>
    <t>BASIS OF PRESENTATION (New Accounting Pronouncements) (Details) - USD ($) $ in Millions</t>
  </si>
  <si>
    <t>Jan. 01, 2018</t>
  </si>
  <si>
    <t>Jan. 01, 2017</t>
  </si>
  <si>
    <t>New Accounting Pronouncements or Change in Accounting Principle [Line Items]</t>
  </si>
  <si>
    <t>Cost of Goods Sold</t>
  </si>
  <si>
    <t>Change in financing cash flow</t>
  </si>
  <si>
    <t>Selling, General and Administrative Expense</t>
  </si>
  <si>
    <t>Research and Development Expense</t>
  </si>
  <si>
    <t>Other Nonoperating Income (Expense)</t>
  </si>
  <si>
    <t>Gain/(Loss) on Investments</t>
  </si>
  <si>
    <t>Scenario, Previously Reported [Member]</t>
  </si>
  <si>
    <t>ASU 2014-09 - Revenue Recognition [Member]</t>
  </si>
  <si>
    <t>Cumulative effect of an accounting change on retained earnings</t>
  </si>
  <si>
    <t>Expected reduction in revenue</t>
  </si>
  <si>
    <t>Contract with Customer, Asset, Net</t>
  </si>
  <si>
    <t>Accounting Standards Update 2017-05 [Member]</t>
  </si>
  <si>
    <t>Expected reduction in other income</t>
  </si>
  <si>
    <t>Accounting Standards Update 2016-01 [Member]</t>
  </si>
  <si>
    <t>Other Comprehensive Income (Loss), Available-for-sale Securities Adjustment, before Tax</t>
  </si>
  <si>
    <t>Retained Earnings [Member]</t>
  </si>
  <si>
    <t>REVENUE RECOGNITION (Details) - USD ($) $ in Millions</t>
  </si>
  <si>
    <t>Segment Reporting Information [Line Items]</t>
  </si>
  <si>
    <t>Gross product sales</t>
  </si>
  <si>
    <t>Charge-backs and cash discounts</t>
  </si>
  <si>
    <t>Medicaid and Medicare rebates [Line Items]</t>
  </si>
  <si>
    <t>Other rebates, returns, discounts and adjustments</t>
  </si>
  <si>
    <t>Total GTN adjustments</t>
  </si>
  <si>
    <t>Effect of gross to net adjustments to sales from prior periods</t>
  </si>
  <si>
    <t>Sales Revenue, Goods, Net</t>
  </si>
  <si>
    <t>Alliance revenues</t>
  </si>
  <si>
    <t>Sales Revenue, Services, Net</t>
  </si>
  <si>
    <t>Revenue, Net</t>
  </si>
  <si>
    <t>Minimum [Member]</t>
  </si>
  <si>
    <t>Revenue, Performance Obligation, Description of Payment Terms</t>
  </si>
  <si>
    <t>Minimum [Member] | Biologic products [Member]</t>
  </si>
  <si>
    <t>Maximum [Member]</t>
  </si>
  <si>
    <t>Maximum [Member] | Biologic products [Member]</t>
  </si>
  <si>
    <t>REVENUE RECOGNITION Disaggregation of revenue (Details) - USD ($) $ in Millions</t>
  </si>
  <si>
    <t>Contingent Consideration, Not Recognized, Constrained</t>
  </si>
  <si>
    <t>Other Prepaid Expense, Current</t>
  </si>
  <si>
    <t>Contract with Customer, Performance Obligation Satisfied in Previous Period</t>
  </si>
  <si>
    <t>Sales Revenue, Goods, Gross</t>
  </si>
  <si>
    <t>Medicaid and Medicare rebates</t>
  </si>
  <si>
    <t>Sales Returns, Goods</t>
  </si>
  <si>
    <t>Total gross to net adjustments</t>
  </si>
  <si>
    <t>Other Assets, Miscellaneous, Noncurrent</t>
  </si>
  <si>
    <t>Contract with Customer, Asset, Gross</t>
  </si>
  <si>
    <t>Sales Revenue, Net [Member]</t>
  </si>
  <si>
    <t>Percent of total revenue</t>
  </si>
  <si>
    <t>90.00%</t>
  </si>
  <si>
    <t>Opdivo [Member]</t>
  </si>
  <si>
    <t>Revenues</t>
  </si>
  <si>
    <t>Eliquis [Member]</t>
  </si>
  <si>
    <t>Orencia [Member]</t>
  </si>
  <si>
    <t>Sprycel [Member]</t>
  </si>
  <si>
    <t>Yervoy [Member]</t>
  </si>
  <si>
    <t>Empliciti [Member]</t>
  </si>
  <si>
    <t>Baraclude [Member]</t>
  </si>
  <si>
    <t>Sustiva Franchise [Member]</t>
  </si>
  <si>
    <t>Reyataz [Member]</t>
  </si>
  <si>
    <t>Hepatitis C Portfolio [Member]</t>
  </si>
  <si>
    <t>Other [Member]</t>
  </si>
  <si>
    <t>United States [Member]</t>
  </si>
  <si>
    <t>Europe [Member]</t>
  </si>
  <si>
    <t>Rest Of World [Member]</t>
  </si>
  <si>
    <t>ALLIANCES (Details) shares in Millions, $ in Millions</t>
  </si>
  <si>
    <t>Jun. 30, 2018USD ($)</t>
  </si>
  <si>
    <t>Jun. 30, 2017USD ($)</t>
  </si>
  <si>
    <t>Jun. 30, 2018USD ($)shares</t>
  </si>
  <si>
    <t>Dec. 31, 2017USD ($)</t>
  </si>
  <si>
    <t>Alliance Statement [Line Items]</t>
  </si>
  <si>
    <t>Amortization of deferred income</t>
  </si>
  <si>
    <t>Alliance Partners [Member]</t>
  </si>
  <si>
    <t>Payments to/(from) alliance partners - Cost of products sold</t>
  </si>
  <si>
    <t>Payments to/(from) alliance partners - Marketing, selling and administrative</t>
  </si>
  <si>
    <t>Payments to/(from) alliance partners - Research and development</t>
  </si>
  <si>
    <t>Payments to/(from) alliance partners - Other (income)/expense</t>
  </si>
  <si>
    <t>Receivables - from alliance partners</t>
  </si>
  <si>
    <t>Accounts payable - to alliance partners</t>
  </si>
  <si>
    <t>Deferred income from alliances</t>
  </si>
  <si>
    <t>Nektar Therapeutics [Member]</t>
  </si>
  <si>
    <t>Cost Share, Percentage, Combination Studies</t>
  </si>
  <si>
    <t>67.50%</t>
  </si>
  <si>
    <t>Percentage of Pretax Profit and Loss Shared with BMS</t>
  </si>
  <si>
    <t>35.00%</t>
  </si>
  <si>
    <t>License arrangement upfront payment</t>
  </si>
  <si>
    <t>Equity Received in Collaborative Partner, Common Stock | shares</t>
  </si>
  <si>
    <t>Marketable Securities, Equity Securities</t>
  </si>
  <si>
    <t>4.80%</t>
  </si>
  <si>
    <t>Common Stock, Voting Rights</t>
  </si>
  <si>
    <t>Equity Investment in Collaborative Partner</t>
  </si>
  <si>
    <t>Upfront payment allocated to research and development expenses</t>
  </si>
  <si>
    <t>Consideration for contingent development and regulatory approval</t>
  </si>
  <si>
    <t>DIVESTITURES (Details) - USD ($) $ in Millions</t>
  </si>
  <si>
    <t>12 Months Ended</t>
  </si>
  <si>
    <t>Income Statement, Balance Sheet and Additional Disclosures by Disposal Groups, Including Discontinued Operations [Line Items]</t>
  </si>
  <si>
    <t>Proceeds from Divestiture of Businesses</t>
  </si>
  <si>
    <t>Disposal Group, Not Discontinued Operation, Gain (Loss) on Disposal</t>
  </si>
  <si>
    <t>Business Sale Royalty Income</t>
  </si>
  <si>
    <t>Manufacturing Facility in Swords, Ireland [Member]</t>
  </si>
  <si>
    <t>Initial divestiture proceeds received in Q1 2018</t>
  </si>
  <si>
    <t>Diabetes business [Member]</t>
  </si>
  <si>
    <t>Other Income</t>
  </si>
  <si>
    <t>Erbitux [Member]</t>
  </si>
  <si>
    <t>Biogen [Member]</t>
  </si>
  <si>
    <t>Proceeds from Collaborators</t>
  </si>
  <si>
    <t>Potential Milestone Receipts</t>
  </si>
  <si>
    <t>Roche [Member]</t>
  </si>
  <si>
    <t>OTHER INCOME (NET) (Details) - USD ($) $ in Millions</t>
  </si>
  <si>
    <t>Interest expense</t>
  </si>
  <si>
    <t>Investment income</t>
  </si>
  <si>
    <t>(Gain)/Loss on Investments</t>
  </si>
  <si>
    <t>Provision for restructuring</t>
  </si>
  <si>
    <t>Litigation and other settlements</t>
  </si>
  <si>
    <t>Equity in net income of affiliates</t>
  </si>
  <si>
    <t>Gain On Sale Of Product Lines Businesses And Assets</t>
  </si>
  <si>
    <t>Royalties and licensing income</t>
  </si>
  <si>
    <t>Transition and other service fees</t>
  </si>
  <si>
    <t>Pension charges</t>
  </si>
  <si>
    <t>Impairment of Intangible Assets, Finite-lived</t>
  </si>
  <si>
    <t>Gain (Loss) on Extinguishment of Debt</t>
  </si>
  <si>
    <t>(Gain)/Loss on Equity Investment in Nektar</t>
  </si>
  <si>
    <t>Keytruda patent-infringement litigation settlement amount</t>
  </si>
  <si>
    <t>Upfront licensing fees</t>
  </si>
  <si>
    <t>RESTRUCTURING (Details) $ in Millions</t>
  </si>
  <si>
    <t>Jan. 01, 2018USD ($)</t>
  </si>
  <si>
    <t>Jan. 01, 2017USD ($)</t>
  </si>
  <si>
    <t>Restructuring and Related Cost, Number of Positions Eliminated</t>
  </si>
  <si>
    <t>Restructuring Charges</t>
  </si>
  <si>
    <t>Restructuring Costs and Asset Impairment Charges</t>
  </si>
  <si>
    <t>Asset impairments</t>
  </si>
  <si>
    <t>Liability at January 1</t>
  </si>
  <si>
    <t>Charges</t>
  </si>
  <si>
    <t>Change in estimates</t>
  </si>
  <si>
    <t>Spending</t>
  </si>
  <si>
    <t>Liability at June 30</t>
  </si>
  <si>
    <t>Cost of Products Sold</t>
  </si>
  <si>
    <t>Selling, General and Administrative Expenses [Member]</t>
  </si>
  <si>
    <t>Research and Development Expense [Member]</t>
  </si>
  <si>
    <t>Other Operating Income (Expense) [Member]</t>
  </si>
  <si>
    <t>Operating model evolution [Member]</t>
  </si>
  <si>
    <t>Restructuring and Related Cost, Cost Incurred to Date</t>
  </si>
  <si>
    <t>Employee termination costs</t>
  </si>
  <si>
    <t>Other Restructuring Costs</t>
  </si>
  <si>
    <t>Accelerated depreciation</t>
  </si>
  <si>
    <t>Other shutdown costs</t>
  </si>
  <si>
    <t>Restructuring Charges [Member]</t>
  </si>
  <si>
    <t>Minimum [Member] | Operating model evolution [Member]</t>
  </si>
  <si>
    <t>Restructuring and Related Cost, Expected Cost</t>
  </si>
  <si>
    <t>Cash outlays percentage</t>
  </si>
  <si>
    <t>40.00%</t>
  </si>
  <si>
    <t>Maximum [Member] | Operating model evolution [Member]</t>
  </si>
  <si>
    <t>50.00%</t>
  </si>
  <si>
    <t>INCOME TAXES (Details) - USD ($) $ in Millions</t>
  </si>
  <si>
    <t>Significant Change in Unrecognized Tax Benefits is Reasonably Possible [Line Items]</t>
  </si>
  <si>
    <t>Income Tax Expense (Benefit)</t>
  </si>
  <si>
    <t>Effective Income Tax Rate Reconciliation, Percent</t>
  </si>
  <si>
    <t>26.10%</t>
  </si>
  <si>
    <t>28.80%</t>
  </si>
  <si>
    <t>18.20%</t>
  </si>
  <si>
    <t>24.70%</t>
  </si>
  <si>
    <t>Federal statutory tax rate</t>
  </si>
  <si>
    <t>21.00%</t>
  </si>
  <si>
    <t>Increase in Effective Income Tax Rate due to Discrete Items</t>
  </si>
  <si>
    <t>0.00%</t>
  </si>
  <si>
    <t>Effective Income Tax Rate Reconciliation, Repatriation of Foreign Earnings, Amount</t>
  </si>
  <si>
    <t>Tax Adjustments, Settlements, and Unusual Provisions</t>
  </si>
  <si>
    <t>Decrease in Unrecognized Tax Benefits is Reasonably Possible</t>
  </si>
  <si>
    <t>EARNINGS PER SHARE (Details) - USD ($) $ / shares in Units, shares in Millions, $ in Millions</t>
  </si>
  <si>
    <t>Net earnings attributable to BMS used for Basic and Diluted EPS Calculation</t>
  </si>
  <si>
    <t>Weighted-average common shares outstanding - basic</t>
  </si>
  <si>
    <t>Incremental shares attributable to share-based compensation plans</t>
  </si>
  <si>
    <t>Weighted-average common shares outstanding - diluted</t>
  </si>
  <si>
    <t>Earnings per share - basic</t>
  </si>
  <si>
    <t>Earnings per share - diluted</t>
  </si>
  <si>
    <t>FINANCIAL INSTRUMENTS AND FAIR VALUE MEASUREMENTS  (Fair Value Measurement) (Details) - USD ($) $ in Millions</t>
  </si>
  <si>
    <t>Fair Value, Assets and Liabilities Measured on Recurring and Nonrecurring Basis [Line Items]</t>
  </si>
  <si>
    <t>Fair Value, Estimate Not Practicable, Equity Method Investments</t>
  </si>
  <si>
    <t>Fair Value, Estimate Not Practicable, Investments</t>
  </si>
  <si>
    <t>Marketable Securities, Gain (Loss)</t>
  </si>
  <si>
    <t>Gain (Loss) on Sale of Securities, Net</t>
  </si>
  <si>
    <t>Available-for-sale Securities</t>
  </si>
  <si>
    <t>Fair Value, Assets Measured on Recurring Basis, Unobservable Input Reconciliation, Calculation [Roll Forward]</t>
  </si>
  <si>
    <t>Adjustments to Equity Investments without Readily Determinable Fair Value</t>
  </si>
  <si>
    <t>Available-for-sale Securities [Member]</t>
  </si>
  <si>
    <t>Fair Value, Inputs, Level 1 [Member] | Equity Investments [Member]</t>
  </si>
  <si>
    <t>Fair Value, Inputs, Level 2 [Member]</t>
  </si>
  <si>
    <t>Cash and Cash Equivalents, Fair Value Disclosure</t>
  </si>
  <si>
    <t>Fair Value, Inputs, Level 2 [Member] | Certificates of Deposit [Member]</t>
  </si>
  <si>
    <t>Fair Value, Inputs, Level 2 [Member] | Commercial Paper [Member]</t>
  </si>
  <si>
    <t>Fair Value, Inputs, Level 2 [Member] | Corporate Debt Securities [Member]</t>
  </si>
  <si>
    <t>Fair Value, Inputs, Level 2 [Member] | Equity Funds [Member]</t>
  </si>
  <si>
    <t>Other Marketable Securities, Current</t>
  </si>
  <si>
    <t>Fair Value, Inputs, Level 2 [Member] | Derivative Financial Instruments, Assets [Member]</t>
  </si>
  <si>
    <t>Derivative asset</t>
  </si>
  <si>
    <t>Fair Value, Inputs, Level 2 [Member] | Equity Investments [Member]</t>
  </si>
  <si>
    <t>Fair Value, Inputs, Level 2 [Member] | Derivative Financial Instruments, Liabilities [Member]</t>
  </si>
  <si>
    <t>Derivative Liability</t>
  </si>
  <si>
    <t>FINANCIAL INSTRUMENTS AND FAIR VALUE MEASUREMENTS (Available-for-sale) (Details) - USD ($) $ in Millions</t>
  </si>
  <si>
    <t>Other Investment Not Readily Marketable, Fair Value</t>
  </si>
  <si>
    <t>Marketable Securities, Amortized Cost</t>
  </si>
  <si>
    <t>Marketable Securities, Gross Unrealized Gain in Accumulated OCI</t>
  </si>
  <si>
    <t>Marketable Securities, Gross Unrealized Loss in Accumulated OCI</t>
  </si>
  <si>
    <t>Available-for-sale Securities, Current</t>
  </si>
  <si>
    <t>Available-for-sale Securities, Noncurrent</t>
  </si>
  <si>
    <t>Available For Sale Securities Including Equity and Fixed Income Funds</t>
  </si>
  <si>
    <t>Certificates of Deposit [Member]</t>
  </si>
  <si>
    <t>Commercial Paper [Member]</t>
  </si>
  <si>
    <t>Corporate Debt Securities [Member]</t>
  </si>
  <si>
    <t>Equity Investments [Member]</t>
  </si>
  <si>
    <t>Equity and fixed income funds [Member]</t>
  </si>
  <si>
    <t>Other assets [Member]</t>
  </si>
  <si>
    <t>FINANCIAL INSTRUMENTS AND FAIR VALUE MEASUREMENTS (Derivatives and Hedging) (Details) € in Millions, $ in Millions</t>
  </si>
  <si>
    <t>Jun. 30, 2018EUR (€)</t>
  </si>
  <si>
    <t>Derivative [Line Items]</t>
  </si>
  <si>
    <t>Forward Currency Forward Contract Gain/(Loss) Recognized in Other Comprehensive Income/(Loss)</t>
  </si>
  <si>
    <t>Forward Currency Forward Contract Gain/(Loss) Reclassified to Cost of Products Sold</t>
  </si>
  <si>
    <t>Other Assets, Noncurrent</t>
  </si>
  <si>
    <t>Notional amount of nonderivative instruments designated as net investment hedges</t>
  </si>
  <si>
    <t>Non-Derivative Investments, Gain/(Loss) Recognized in Other Comprehensive Income/(Loss), Effective Portion, Net</t>
  </si>
  <si>
    <t>Other Comprehensive Income (Loss), Derivatives Qualifying as Hedges, Net of Tax</t>
  </si>
  <si>
    <t>Non-Derivatives Qualifying as Net Investment Hedges Recognized in Other Comprehensive Income/(Loss)</t>
  </si>
  <si>
    <t>Foreign Currency Contracts, Liability, Fair Value Disclosure</t>
  </si>
  <si>
    <t>Cross Currency Interest Rate Contract [Member]</t>
  </si>
  <si>
    <t>Cross Currency Interest Rate Contract [Member] | Designated as Hedging Instrument [Member]</t>
  </si>
  <si>
    <t>Cross Currency Interest Rate Contract [Member] | Designated as Hedging Instrument [Member] | Liability [Member]</t>
  </si>
  <si>
    <t>Notional amount of derivatives</t>
  </si>
  <si>
    <t>Cross Currency Interest Rate Contract [Member] | Designated as Hedging Instrument [Member] | Assets [Member]</t>
  </si>
  <si>
    <t>Interest Rate Swap [Member] | Designated as Hedging Instrument [Member]</t>
  </si>
  <si>
    <t>Interest Rate Swap [Member] | Designated as Hedging Instrument [Member] | Liability [Member]</t>
  </si>
  <si>
    <t>Interest Rate Swap [Member] | Designated as Hedging Instrument [Member] | Assets [Member]</t>
  </si>
  <si>
    <t>Foreign Exchange Forward [Member] | Designated as Hedging Instrument [Member]</t>
  </si>
  <si>
    <t>Foreign Exchange Forward [Member] | Designated as Hedging Instrument [Member] | Liability [Member]</t>
  </si>
  <si>
    <t>Foreign Exchange Forward [Member] | Designated as Hedging Instrument [Member] | Assets [Member]</t>
  </si>
  <si>
    <t>Foreign Exchange Forward [Member] | Not Designated as Hedging Instrument [Member]</t>
  </si>
  <si>
    <t>Foreign Exchange Forward [Member] | Not Designated as Hedging Instrument [Member] | Liability [Member]</t>
  </si>
  <si>
    <t>Foreign Exchange Forward [Member] | Not Designated as Hedging Instrument [Member] | Assets [Member]</t>
  </si>
  <si>
    <t>Euro Member Countries, Euro | Cash Flow Hedging [Member]</t>
  </si>
  <si>
    <t>Japan, Yen | Cash Flow Hedging [Member]</t>
  </si>
  <si>
    <t>Cost of Sales [Member]</t>
  </si>
  <si>
    <t>Description of Location of Gain (Loss) on Interest Rate Fair Value Hedge Derivative in Financial Statements</t>
  </si>
  <si>
    <t>Gain (Loss) on Foreign Currency Fair Value Hedge Derivatives</t>
  </si>
  <si>
    <t>Investment Foreign Currency, Contract, Currency</t>
  </si>
  <si>
    <t>Interest Expense [Member]</t>
  </si>
  <si>
    <t>FINANCIAL INSTRUMENTS AND FAIR VALUE MEASUREMENTS (Debt) (Details) - USD ($) $ in Millions</t>
  </si>
  <si>
    <t>Debt Instrument [Line Items]</t>
  </si>
  <si>
    <t>Unsecured Debt</t>
  </si>
  <si>
    <t>Debt Issuance Costs, Line of Credit Arrangements, Net</t>
  </si>
  <si>
    <t>Commercial Paper Outstanding, Average</t>
  </si>
  <si>
    <t>Commercial Paper</t>
  </si>
  <si>
    <t>Bank drafts and short-term borrowings</t>
  </si>
  <si>
    <t>Other Short-term Debt</t>
  </si>
  <si>
    <t>Current portion of long-term debt</t>
  </si>
  <si>
    <t>Principal Value</t>
  </si>
  <si>
    <t>Adjustments to Principal Value, Fair value of interest rate swaps</t>
  </si>
  <si>
    <t>Adjustments to Principal Value, Unamortized basis adjustment from swap terminations</t>
  </si>
  <si>
    <t>Unamortized bond discount and issuance costs</t>
  </si>
  <si>
    <t>Total Long-term debt</t>
  </si>
  <si>
    <t>Long-term debt, fair value</t>
  </si>
  <si>
    <t>Interest payments</t>
  </si>
  <si>
    <t>Proceeds from issuance of debt</t>
  </si>
  <si>
    <t>The weighted average interest rate of commercial paper</t>
  </si>
  <si>
    <t>1.30%</t>
  </si>
  <si>
    <t>Maximum Amount of Commercial Paper Outstanding</t>
  </si>
  <si>
    <t>Debt redemption carrying value</t>
  </si>
  <si>
    <t>Debt Instrument, Repurchase Amount</t>
  </si>
  <si>
    <t>Interest rates on debt repurchased</t>
  </si>
  <si>
    <t>5.875%</t>
  </si>
  <si>
    <t>6.875%</t>
  </si>
  <si>
    <t>RECEIVABLES (Details) $ in Millions</t>
  </si>
  <si>
    <t>Accounts, Notes, Loans and Financing Receivable [Line Items]</t>
  </si>
  <si>
    <t>Trade receivables</t>
  </si>
  <si>
    <t>Charge-Backs and Cash Discounts</t>
  </si>
  <si>
    <t>Less allowances</t>
  </si>
  <si>
    <t>Net trade receivables</t>
  </si>
  <si>
    <t>Prepaid and refundable income taxes</t>
  </si>
  <si>
    <t>Non-U.S. receivables sold on a nonrecourse basis</t>
  </si>
  <si>
    <t>Percent of aggregate total trade receivables due from three pharmaceutical wholesalers</t>
  </si>
  <si>
    <t>67.00%</t>
  </si>
  <si>
    <t>65.00%</t>
  </si>
  <si>
    <t>Number Of Largest Pharmaceutical Wholesalers</t>
  </si>
  <si>
    <t>INVENTORIES (Details) - USD ($) $ in Millions</t>
  </si>
  <si>
    <t>Finished goods</t>
  </si>
  <si>
    <t>Work in process</t>
  </si>
  <si>
    <t>Raw and packaging materials</t>
  </si>
  <si>
    <t>Total inventories</t>
  </si>
  <si>
    <t>Inventories - other assets</t>
  </si>
  <si>
    <t>PROPERTY, PLANT AND EQUIPMENT (Details) - USD ($) $ in Millions</t>
  </si>
  <si>
    <t>Property, Plant and Equipment [Line Items]</t>
  </si>
  <si>
    <t>Gross property, plant and equipment</t>
  </si>
  <si>
    <t>Less accumulated depreciation</t>
  </si>
  <si>
    <t>Depreciation expense</t>
  </si>
  <si>
    <t>Land [Member]</t>
  </si>
  <si>
    <t>Buildings [Member]</t>
  </si>
  <si>
    <t>Machinery, equipment and fixtures [Member]</t>
  </si>
  <si>
    <t>Construction in Progress [Member]</t>
  </si>
  <si>
    <t>OTHER INTANGIBLE ASSETS (Details) - USD ($) $ in Millions</t>
  </si>
  <si>
    <t>Acquired Finite-Lived Intangible Assets [Line Items]</t>
  </si>
  <si>
    <t>In-process research and development</t>
  </si>
  <si>
    <t>Gross other intangible assets</t>
  </si>
  <si>
    <t>Less: accumulated amortization</t>
  </si>
  <si>
    <t>Amortization expense</t>
  </si>
  <si>
    <t>Asset Impairment Charges</t>
  </si>
  <si>
    <t>Licensing Agreements [Member]</t>
  </si>
  <si>
    <t>Finite-lived intangible assets</t>
  </si>
  <si>
    <t>Developed Technology Rights [Member]</t>
  </si>
  <si>
    <t>Capitalized Software, Intangible Asset [Member]</t>
  </si>
  <si>
    <t>Goodwill [Member]</t>
  </si>
  <si>
    <t>Error Corrections and Prior Period Adjustments, Description</t>
  </si>
  <si>
    <t>ACCRUED LIABILITIES (Details) - USD ($) $ in Millions</t>
  </si>
  <si>
    <t>Rebates and returns</t>
  </si>
  <si>
    <t>Employee compensation and benefits</t>
  </si>
  <si>
    <t>Royalties</t>
  </si>
  <si>
    <t>Branded Prescription Drug Fee</t>
  </si>
  <si>
    <t>Restructuring</t>
  </si>
  <si>
    <t>EQUITY (Changes in Equity) (Details) - USD ($) shares in Millions, $ in Millions</t>
  </si>
  <si>
    <t>Dec. 31, 2016</t>
  </si>
  <si>
    <t>Increase (Decrease) in Stockholders' Equity [Roll Forward]</t>
  </si>
  <si>
    <t>Common Stock, Value, Issued, Balance at January 1,</t>
  </si>
  <si>
    <t>Common Stock, Value, Issued, Balance at June 30,</t>
  </si>
  <si>
    <t>Capital in Excess of Par Value of Stock, Balance at January 1,</t>
  </si>
  <si>
    <t>Capital in Excess of Par Value of Stock, Balance at June 30,</t>
  </si>
  <si>
    <t>Accumulated Other Comprehensive Loss,, Balance at January 1,</t>
  </si>
  <si>
    <t>Accumulated Other Comprehensive Loss, Balance at June 30,</t>
  </si>
  <si>
    <t>Retained Earnings, Balance at January 1,</t>
  </si>
  <si>
    <t>Retained Earnings, Balance at June 30,</t>
  </si>
  <si>
    <t>Cost of Treasury Stock, Balance at January 1,</t>
  </si>
  <si>
    <t>Cost of Treasury Stock, Balance at June 30,</t>
  </si>
  <si>
    <t>Noncontrolling interest, Balance at January 1,</t>
  </si>
  <si>
    <t>Noncontrolling interest, Balance at June 30,</t>
  </si>
  <si>
    <t>Accelerated Share Repurchases, Settlement (Payment) or Receipt</t>
  </si>
  <si>
    <t>Common Stock [Member]</t>
  </si>
  <si>
    <t>Common Stock, Shares Issued, Balance at January 1,</t>
  </si>
  <si>
    <t>Common Stock, Shares Issued, Balance at June 30,</t>
  </si>
  <si>
    <t>Capital in Excess of Par Value of Stock [Member]</t>
  </si>
  <si>
    <t>Employee stock compensation plans, Capital in Excess of Par</t>
  </si>
  <si>
    <t>Stock repurchase program, Cost</t>
  </si>
  <si>
    <t>Accumulated Other Comprehensive Loss</t>
  </si>
  <si>
    <t>Retained Earnings, Adjusted balance at January 1, 2017</t>
  </si>
  <si>
    <t>Cash dividends declared</t>
  </si>
  <si>
    <t>Treasury Stock [Member]</t>
  </si>
  <si>
    <t>Treasury Stock, Shares, Balance at January 1,</t>
  </si>
  <si>
    <t>Stock repurchase program, Shares</t>
  </si>
  <si>
    <t>Employee stock compensation plans, Shares</t>
  </si>
  <si>
    <t>Treasury Stock, Shares, Balance at June 30,</t>
  </si>
  <si>
    <t>Employee stock compensation plans, Cost</t>
  </si>
  <si>
    <t>Noncontrolling Interest [Member]</t>
  </si>
  <si>
    <t>Net earnings attributable to noncontrolling interest</t>
  </si>
  <si>
    <t>Variable Interest Entity</t>
  </si>
  <si>
    <t>Distributions</t>
  </si>
  <si>
    <t>EQUITY (Other Comprehensive Income/(Loss)) (Details) - USD ($) $ in Millions</t>
  </si>
  <si>
    <t>Other Comprehensive Income (Loss), before Tax [Abstract]</t>
  </si>
  <si>
    <t>Derivatives qualifying as cash flow hedges - Unrealized gains/(losses), Pre-tax</t>
  </si>
  <si>
    <t>Derivatives qualifying as cash flow hedges - Reclassified to net earnings, Pre-tax</t>
  </si>
  <si>
    <t>Derivatives qualifying as cash flow hedges, Pre-tax</t>
  </si>
  <si>
    <t>Pension and postretirement benefits - Actuarial gains/(losses), Pre-tax</t>
  </si>
  <si>
    <t>Pension and postretirement benefits - Amortization, Pre-tax</t>
  </si>
  <si>
    <t>Pension and postretirement benefits - Curtailments and settlements, Pre-Tax</t>
  </si>
  <si>
    <t>Pension and postretirement benefits, Pre-tax</t>
  </si>
  <si>
    <t>Available-for-sale securities - Unrealized gains/(losses), Pre-tax</t>
  </si>
  <si>
    <t>Foreign currency translation, Pre-tax</t>
  </si>
  <si>
    <t>Other Comprehensive Income/(Loss), Pre-tax</t>
  </si>
  <si>
    <t>Other Comprehensive Income (Loss), Tax, Parenthetical Disclosures [Abstract]</t>
  </si>
  <si>
    <t>Derivatives qualifying as cash flow hedges - Unrealized gains/(losses), Tax</t>
  </si>
  <si>
    <t>Derivatives qualifying as cash flow hedges - Reclassified to net earnings, Tax</t>
  </si>
  <si>
    <t>Derivatives qualifying as cash flow hedges, Tax</t>
  </si>
  <si>
    <t>Pension and postretirement benefits - Actuarial gains/(losses), Tax</t>
  </si>
  <si>
    <t>Pension and postretirement benefits - Amortization, Tax</t>
  </si>
  <si>
    <t>Pension and postretirement benefits - Curtailments and settlements, Tax</t>
  </si>
  <si>
    <t>Pension and postretirement benefits, Tax</t>
  </si>
  <si>
    <t>Available-for-sale securities - Unrealized gains/(losses), Tax</t>
  </si>
  <si>
    <t>Foreign currency translation, Tax</t>
  </si>
  <si>
    <t>Other comprehensive income/(loss), Tax</t>
  </si>
  <si>
    <t>Other Comprehensive Income (Loss), Net of Tax [Abstract]</t>
  </si>
  <si>
    <t>Derivatives qualifying as cash flow hedges - Unrealized gains/(losses), After tax</t>
  </si>
  <si>
    <t>Derivatives qualifying as cash flow hedges - Reclassified to net earnings, After tax</t>
  </si>
  <si>
    <t>Derivatives qualifying as cash flow hedges, After tax</t>
  </si>
  <si>
    <t>Pension and postretirement benefits - Actuarial gains/(losses), After tax</t>
  </si>
  <si>
    <t>Pension and postretirement benefits - Amortization, After tax</t>
  </si>
  <si>
    <t>Pension and postretirement benefits - Curtailments and settlements, After tax</t>
  </si>
  <si>
    <t>Pension and postretirement benefits, After tax</t>
  </si>
  <si>
    <t>Available-for-sale securities - Unrealized gains/(losses), After tax</t>
  </si>
  <si>
    <t>Foreign currency translation, After tax</t>
  </si>
  <si>
    <t>Available-for-sale securities</t>
  </si>
  <si>
    <t>PENSION AND POSTRETIREMENT BENEFIT PLANS (Details) - USD ($) $ in Millions</t>
  </si>
  <si>
    <t>Pension, Postretirement And Postemployment Liabilities Statement [Line Items]</t>
  </si>
  <si>
    <t>Non-current pension liabilities</t>
  </si>
  <si>
    <t>Defined contribution plan expense</t>
  </si>
  <si>
    <t>Pension Benefits [Member]</t>
  </si>
  <si>
    <t>Service cost - benefits earned during the period</t>
  </si>
  <si>
    <t>Interest cost on projected benefit obligation</t>
  </si>
  <si>
    <t>Expected return on plan assets</t>
  </si>
  <si>
    <t>Amortization of prior service credits</t>
  </si>
  <si>
    <t>Amortization of net actuarial (gain)/loss</t>
  </si>
  <si>
    <t>Curtailments and settlements</t>
  </si>
  <si>
    <t>Net periodic benefit cost/(credit)</t>
  </si>
  <si>
    <t>LEGAL PROCEEDINGS AND CONTINGENCIES (Details) $ in Millions</t>
  </si>
  <si>
    <t>Jun. 30, 2018USD ($)patentslawsuits</t>
  </si>
  <si>
    <t>Anti-PD-1 Antibody Patent Litigation [Member]</t>
  </si>
  <si>
    <t>Legal Proceedings And Contingencies [Line Items]</t>
  </si>
  <si>
    <t>Number of patents | patents</t>
  </si>
  <si>
    <t>Number of scientists</t>
  </si>
  <si>
    <t>Eliquis Patent Litigation [Member]</t>
  </si>
  <si>
    <t>Number of companies seeking approval of generic versions of Eliquis</t>
  </si>
  <si>
    <t>Plavix Product Liability Litigation [Member]</t>
  </si>
  <si>
    <t>Number of lawsuits | lawsuits</t>
  </si>
  <si>
    <t>Number of lawsuits dismissed | lawsuits</t>
  </si>
  <si>
    <t>Byetta Product Liability Litigation [Member]</t>
  </si>
  <si>
    <t>Number of lawsuits</t>
  </si>
  <si>
    <t>Number of current plaintiffs</t>
  </si>
  <si>
    <t>Abilify Product Liability [Member]</t>
  </si>
  <si>
    <t>Eliquis Product Liability Litigation [Member]</t>
  </si>
  <si>
    <t>Number of cases dismissed</t>
  </si>
  <si>
    <t>Onglyza [Member]</t>
  </si>
  <si>
    <t>Shareholder Derivative Litigation [Member]</t>
  </si>
  <si>
    <t>Litigation Settlement, Amount Awarded to Other Party</t>
  </si>
  <si>
    <t>Number of lawsuits dismissed</t>
  </si>
  <si>
    <t>Number of appeals</t>
  </si>
  <si>
    <t>Environmental Proceedings Cercla Matters [Member]</t>
  </si>
  <si>
    <t>Loss contingency, Estimate of possible loss</t>
  </si>
  <si>
    <t>Australia, Dollars | Plavix Australia Intellectual Property [Member]</t>
  </si>
  <si>
    <t>United States of America, Dollars | Plavix Australia Intellectual Property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4272</v>
      </c>
    </row>
    <row r="6" spans="1:2">
      <c r="A6" s="4" t="s">
        <v>7</v>
      </c>
      <c r="B6" s="4" t="s">
        <v>8</v>
      </c>
    </row>
    <row r="7" spans="1:2">
      <c r="A7" s="4" t="s">
        <v>9</v>
      </c>
      <c r="B7" s="4" t="s">
        <v>8</v>
      </c>
    </row>
    <row r="8" spans="1:2">
      <c r="A8" s="4" t="s">
        <v>10</v>
      </c>
      <c r="B8" s="4" t="s">
        <v>11</v>
      </c>
    </row>
    <row r="9" spans="1:2">
      <c r="A9" s="4" t="s">
        <v>12</v>
      </c>
      <c r="B9" s="4" t="s">
        <v>13</v>
      </c>
    </row>
    <row r="10" spans="1:2">
      <c r="A10" s="4" t="s">
        <v>14</v>
      </c>
      <c r="B10" s="5" t="n">
        <v>1631876909</v>
      </c>
    </row>
    <row r="11" spans="1:2">
      <c r="A11" s="4" t="s">
        <v>15</v>
      </c>
      <c r="B11" s="4" t="s">
        <v>16</v>
      </c>
    </row>
    <row r="12" spans="1:2">
      <c r="A12" s="4" t="s">
        <v>17</v>
      </c>
      <c r="B12" s="4" t="s">
        <v>18</v>
      </c>
    </row>
    <row r="13" spans="1:2">
      <c r="A13" s="4" t="s">
        <v>19</v>
      </c>
      <c r="B13" s="5" t="n">
        <v>2018</v>
      </c>
    </row>
    <row r="14" spans="1:2">
      <c r="A14" s="4" t="s">
        <v>20</v>
      </c>
      <c r="B14" s="6"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7</v>
      </c>
      <c r="B1" s="2" t="s">
        <v>1</v>
      </c>
    </row>
    <row r="2" spans="1:2">
      <c r="B2" s="2" t="s">
        <v>28</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8</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5</v>
      </c>
      <c r="B1" s="2" t="s">
        <v>1</v>
      </c>
    </row>
    <row r="2" spans="1:2">
      <c r="B2" s="2" t="s">
        <v>28</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8</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8</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8</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8</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8</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8</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28</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6</v>
      </c>
      <c r="B1" s="2" t="s">
        <v>27</v>
      </c>
      <c r="D1" s="2" t="s">
        <v>1</v>
      </c>
    </row>
    <row r="2" spans="1:5">
      <c r="B2" s="2" t="s">
        <v>28</v>
      </c>
      <c r="C2" s="2" t="s">
        <v>29</v>
      </c>
      <c r="D2" s="2" t="s">
        <v>28</v>
      </c>
      <c r="E2" s="2" t="s">
        <v>29</v>
      </c>
    </row>
    <row r="3" spans="1:5">
      <c r="A3" s="3" t="s">
        <v>30</v>
      </c>
    </row>
    <row r="4" spans="1:5">
      <c r="A4" s="4" t="s">
        <v>31</v>
      </c>
      <c r="B4" s="7" t="n">
        <v>5461</v>
      </c>
      <c r="C4" s="7" t="n">
        <v>4770</v>
      </c>
      <c r="D4" s="7" t="n">
        <v>10433</v>
      </c>
      <c r="E4" s="7" t="n">
        <v>9350</v>
      </c>
    </row>
    <row r="5" spans="1:5">
      <c r="A5" s="4" t="s">
        <v>32</v>
      </c>
      <c r="B5" s="5" t="n">
        <v>243</v>
      </c>
      <c r="C5" s="5" t="n">
        <v>374</v>
      </c>
      <c r="D5" s="5" t="n">
        <v>464</v>
      </c>
      <c r="E5" s="5" t="n">
        <v>723</v>
      </c>
    </row>
    <row r="6" spans="1:5">
      <c r="A6" s="4" t="s">
        <v>33</v>
      </c>
      <c r="B6" s="5" t="n">
        <v>5704</v>
      </c>
      <c r="C6" s="5" t="n">
        <v>5144</v>
      </c>
      <c r="D6" s="5" t="n">
        <v>10897</v>
      </c>
      <c r="E6" s="5" t="n">
        <v>10073</v>
      </c>
    </row>
    <row r="7" spans="1:5">
      <c r="A7" s="4" t="s">
        <v>34</v>
      </c>
      <c r="B7" s="5" t="n">
        <v>1625</v>
      </c>
      <c r="C7" s="5" t="n">
        <v>1569</v>
      </c>
      <c r="D7" s="5" t="n">
        <v>3209</v>
      </c>
      <c r="E7" s="5" t="n">
        <v>2834</v>
      </c>
    </row>
    <row r="8" spans="1:5">
      <c r="A8" s="4" t="s">
        <v>35</v>
      </c>
      <c r="B8" s="5" t="n">
        <v>1131</v>
      </c>
      <c r="C8" s="5" t="n">
        <v>1187</v>
      </c>
      <c r="D8" s="5" t="n">
        <v>2111</v>
      </c>
      <c r="E8" s="5" t="n">
        <v>2272</v>
      </c>
    </row>
    <row r="9" spans="1:5">
      <c r="A9" s="4" t="s">
        <v>36</v>
      </c>
      <c r="B9" s="5" t="n">
        <v>2435</v>
      </c>
      <c r="C9" s="5" t="n">
        <v>1679</v>
      </c>
      <c r="D9" s="5" t="n">
        <v>3685</v>
      </c>
      <c r="E9" s="5" t="n">
        <v>2982</v>
      </c>
    </row>
    <row r="10" spans="1:5">
      <c r="A10" s="4" t="s">
        <v>37</v>
      </c>
      <c r="B10" s="5" t="n">
        <v>-4</v>
      </c>
      <c r="C10" s="5" t="n">
        <v>-586</v>
      </c>
      <c r="D10" s="5" t="n">
        <v>-404</v>
      </c>
      <c r="E10" s="5" t="n">
        <v>-1265</v>
      </c>
    </row>
    <row r="11" spans="1:5">
      <c r="A11" s="4" t="s">
        <v>38</v>
      </c>
      <c r="B11" s="5" t="n">
        <v>5187</v>
      </c>
      <c r="C11" s="5" t="n">
        <v>3849</v>
      </c>
      <c r="D11" s="5" t="n">
        <v>8601</v>
      </c>
      <c r="E11" s="5" t="n">
        <v>6823</v>
      </c>
    </row>
    <row r="12" spans="1:5">
      <c r="A12" s="4" t="s">
        <v>39</v>
      </c>
      <c r="B12" s="5" t="n">
        <v>517</v>
      </c>
      <c r="C12" s="5" t="n">
        <v>1295</v>
      </c>
      <c r="D12" s="5" t="n">
        <v>2296</v>
      </c>
      <c r="E12" s="5" t="n">
        <v>3250</v>
      </c>
    </row>
    <row r="13" spans="1:5">
      <c r="A13" s="4" t="s">
        <v>40</v>
      </c>
      <c r="B13" s="5" t="n">
        <v>135</v>
      </c>
      <c r="C13" s="5" t="n">
        <v>373</v>
      </c>
      <c r="D13" s="5" t="n">
        <v>419</v>
      </c>
      <c r="E13" s="5" t="n">
        <v>802</v>
      </c>
    </row>
    <row r="14" spans="1:5">
      <c r="A14" s="4" t="s">
        <v>41</v>
      </c>
      <c r="B14" s="5" t="n">
        <v>382</v>
      </c>
      <c r="C14" s="5" t="n">
        <v>922</v>
      </c>
      <c r="D14" s="5" t="n">
        <v>1877</v>
      </c>
      <c r="E14" s="5" t="n">
        <v>2448</v>
      </c>
    </row>
    <row r="15" spans="1:5">
      <c r="A15" s="4" t="s">
        <v>42</v>
      </c>
      <c r="B15" s="5" t="n">
        <v>9</v>
      </c>
      <c r="C15" s="5" t="n">
        <v>6</v>
      </c>
      <c r="D15" s="5" t="n">
        <v>18</v>
      </c>
      <c r="E15" s="5" t="n">
        <v>-42</v>
      </c>
    </row>
    <row r="16" spans="1:5">
      <c r="A16" s="4" t="s">
        <v>43</v>
      </c>
      <c r="B16" s="7" t="n">
        <v>373</v>
      </c>
      <c r="C16" s="7" t="n">
        <v>916</v>
      </c>
      <c r="D16" s="7" t="n">
        <v>1859</v>
      </c>
      <c r="E16" s="7" t="n">
        <v>2490</v>
      </c>
    </row>
    <row r="17" spans="1:5">
      <c r="A17" s="3" t="s">
        <v>44</v>
      </c>
    </row>
    <row r="18" spans="1:5">
      <c r="A18" s="4" t="s">
        <v>45</v>
      </c>
      <c r="B18" s="8" t="n">
        <v>0.23</v>
      </c>
      <c r="C18" s="8" t="n">
        <v>0.5600000000000001</v>
      </c>
      <c r="D18" s="8" t="n">
        <v>1.14</v>
      </c>
      <c r="E18" s="8" t="n">
        <v>1.51</v>
      </c>
    </row>
    <row r="19" spans="1:5">
      <c r="A19" s="4" t="s">
        <v>46</v>
      </c>
      <c r="B19" s="9" t="n">
        <v>0.23</v>
      </c>
      <c r="C19" s="9" t="n">
        <v>0.5600000000000001</v>
      </c>
      <c r="D19" s="9" t="n">
        <v>1.13</v>
      </c>
      <c r="E19" s="9" t="n">
        <v>1.5</v>
      </c>
    </row>
    <row r="20" spans="1:5">
      <c r="A20" s="4" t="s">
        <v>47</v>
      </c>
      <c r="B20" s="8" t="n">
        <v>0.4</v>
      </c>
      <c r="C20" s="8" t="n">
        <v>0.39</v>
      </c>
      <c r="D20" s="8" t="n">
        <v>0.8</v>
      </c>
      <c r="E20" s="8" t="n">
        <v>0.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8</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8</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8</v>
      </c>
    </row>
    <row r="3" spans="1:2">
      <c r="A3" s="3" t="s">
        <v>19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8</v>
      </c>
    </row>
    <row r="3" spans="1:2">
      <c r="A3" s="3" t="s">
        <v>144</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8</v>
      </c>
    </row>
    <row r="3" spans="1:2">
      <c r="A3" s="3" t="s">
        <v>20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8</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8</v>
      </c>
    </row>
    <row r="3" spans="1:2">
      <c r="A3" s="3" t="s">
        <v>144</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8</v>
      </c>
    </row>
    <row r="3" spans="1:2">
      <c r="A3" s="3" t="s">
        <v>224</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8</v>
      </c>
    </row>
    <row r="3" spans="1:2">
      <c r="A3" s="3" t="s">
        <v>152</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8</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7</v>
      </c>
      <c r="D1" s="2" t="s">
        <v>1</v>
      </c>
    </row>
    <row r="2" spans="1:5">
      <c r="B2" s="2" t="s">
        <v>28</v>
      </c>
      <c r="C2" s="2" t="s">
        <v>29</v>
      </c>
      <c r="D2" s="2" t="s">
        <v>28</v>
      </c>
      <c r="E2" s="2" t="s">
        <v>29</v>
      </c>
    </row>
    <row r="3" spans="1:5">
      <c r="A3" s="3" t="s">
        <v>49</v>
      </c>
    </row>
    <row r="4" spans="1:5">
      <c r="A4" s="4" t="s">
        <v>41</v>
      </c>
      <c r="B4" s="7" t="n">
        <v>382</v>
      </c>
      <c r="C4" s="7" t="n">
        <v>922</v>
      </c>
      <c r="D4" s="7" t="n">
        <v>1877</v>
      </c>
      <c r="E4" s="7" t="n">
        <v>2448</v>
      </c>
    </row>
    <row r="5" spans="1:5">
      <c r="A5" s="3" t="s">
        <v>50</v>
      </c>
    </row>
    <row r="6" spans="1:5">
      <c r="A6" s="4" t="s">
        <v>51</v>
      </c>
      <c r="B6" s="5" t="n">
        <v>85</v>
      </c>
      <c r="C6" s="5" t="n">
        <v>-31</v>
      </c>
      <c r="D6" s="5" t="n">
        <v>66</v>
      </c>
      <c r="E6" s="5" t="n">
        <v>-60</v>
      </c>
    </row>
    <row r="7" spans="1:5">
      <c r="A7" s="4" t="s">
        <v>52</v>
      </c>
      <c r="B7" s="5" t="n">
        <v>43</v>
      </c>
      <c r="C7" s="5" t="n">
        <v>-27</v>
      </c>
      <c r="D7" s="5" t="n">
        <v>172</v>
      </c>
      <c r="E7" s="5" t="n">
        <v>56</v>
      </c>
    </row>
    <row r="8" spans="1:5">
      <c r="A8" s="4" t="s">
        <v>53</v>
      </c>
      <c r="B8" s="5" t="n">
        <v>-7</v>
      </c>
      <c r="C8" s="5" t="n">
        <v>13</v>
      </c>
      <c r="D8" s="5" t="n">
        <v>-33</v>
      </c>
      <c r="E8" s="5" t="n">
        <v>19</v>
      </c>
    </row>
    <row r="9" spans="1:5">
      <c r="A9" s="4" t="s">
        <v>54</v>
      </c>
      <c r="B9" s="5" t="n">
        <v>-221</v>
      </c>
      <c r="C9" s="5" t="n">
        <v>-8</v>
      </c>
      <c r="D9" s="5" t="n">
        <v>-216</v>
      </c>
      <c r="E9" s="5" t="n">
        <v>21</v>
      </c>
    </row>
    <row r="10" spans="1:5">
      <c r="A10" s="4" t="s">
        <v>55</v>
      </c>
      <c r="B10" s="5" t="n">
        <v>-100</v>
      </c>
      <c r="C10" s="5" t="n">
        <v>-53</v>
      </c>
      <c r="D10" s="5" t="n">
        <v>-11</v>
      </c>
      <c r="E10" s="5" t="n">
        <v>36</v>
      </c>
    </row>
    <row r="11" spans="1:5">
      <c r="A11" s="4" t="s">
        <v>56</v>
      </c>
      <c r="B11" s="5" t="n">
        <v>282</v>
      </c>
      <c r="C11" s="5" t="n">
        <v>869</v>
      </c>
      <c r="D11" s="5" t="n">
        <v>1866</v>
      </c>
      <c r="E11" s="5" t="n">
        <v>2484</v>
      </c>
    </row>
    <row r="12" spans="1:5">
      <c r="A12" s="4" t="s">
        <v>57</v>
      </c>
      <c r="B12" s="5" t="n">
        <v>9</v>
      </c>
      <c r="C12" s="5" t="n">
        <v>6</v>
      </c>
      <c r="D12" s="5" t="n">
        <v>18</v>
      </c>
      <c r="E12" s="5" t="n">
        <v>-42</v>
      </c>
    </row>
    <row r="13" spans="1:5">
      <c r="A13" s="4" t="s">
        <v>58</v>
      </c>
      <c r="B13" s="5" t="n">
        <v>9</v>
      </c>
      <c r="C13" s="5" t="n">
        <v>6</v>
      </c>
      <c r="D13" s="5" t="n">
        <v>18</v>
      </c>
      <c r="E13" s="5" t="n">
        <v>-42</v>
      </c>
    </row>
    <row r="14" spans="1:5">
      <c r="A14" s="4" t="s">
        <v>59</v>
      </c>
      <c r="B14" s="7" t="n">
        <v>273</v>
      </c>
      <c r="C14" s="7" t="n">
        <v>863</v>
      </c>
      <c r="D14" s="7" t="n">
        <v>1848</v>
      </c>
      <c r="E14" s="7" t="n">
        <v>25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8</v>
      </c>
    </row>
    <row r="3" spans="1:2">
      <c r="A3" s="3" t="s">
        <v>160</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8</v>
      </c>
    </row>
    <row r="3" spans="1:2">
      <c r="A3" s="3" t="s">
        <v>164</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8</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8</v>
      </c>
    </row>
    <row r="3" spans="1:2">
      <c r="A3" s="3" t="s">
        <v>168</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8</v>
      </c>
    </row>
    <row r="3" spans="1:2">
      <c r="A3" s="3" t="s">
        <v>172</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8</v>
      </c>
    </row>
    <row r="3" spans="1:2">
      <c r="A3" s="3" t="s">
        <v>176</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8</v>
      </c>
    </row>
    <row r="3" spans="1:2">
      <c r="A3" s="3" t="s">
        <v>180</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8</v>
      </c>
    </row>
    <row r="3" spans="1:2">
      <c r="A3" s="3" t="s">
        <v>184</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8</v>
      </c>
    </row>
    <row r="3" spans="1:2">
      <c r="A3" s="3" t="s">
        <v>188</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8</v>
      </c>
    </row>
    <row r="3" spans="1:2">
      <c r="A3" s="3" t="s">
        <v>285</v>
      </c>
    </row>
    <row r="4" spans="1:2">
      <c r="A4" s="4" t="s">
        <v>286</v>
      </c>
      <c r="B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8</v>
      </c>
      <c r="C1" s="2" t="s">
        <v>61</v>
      </c>
    </row>
    <row r="2" spans="1:3">
      <c r="A2" s="3" t="s">
        <v>62</v>
      </c>
    </row>
    <row r="3" spans="1:3">
      <c r="A3" s="4" t="s">
        <v>63</v>
      </c>
      <c r="B3" s="7" t="n">
        <v>4999</v>
      </c>
      <c r="C3" s="7" t="n">
        <v>5421</v>
      </c>
    </row>
    <row r="4" spans="1:3">
      <c r="A4" s="4" t="s">
        <v>64</v>
      </c>
      <c r="B4" s="5" t="n">
        <v>1076</v>
      </c>
      <c r="C4" s="5" t="n">
        <v>1391</v>
      </c>
    </row>
    <row r="5" spans="1:3">
      <c r="A5" s="4" t="s">
        <v>65</v>
      </c>
      <c r="B5" s="5" t="n">
        <v>5559</v>
      </c>
      <c r="C5" s="5" t="n">
        <v>6300</v>
      </c>
    </row>
    <row r="6" spans="1:3">
      <c r="A6" s="4" t="s">
        <v>66</v>
      </c>
      <c r="B6" s="5" t="n">
        <v>1242</v>
      </c>
      <c r="C6" s="5" t="n">
        <v>1166</v>
      </c>
    </row>
    <row r="7" spans="1:3">
      <c r="A7" s="4" t="s">
        <v>67</v>
      </c>
      <c r="B7" s="5" t="n">
        <v>998</v>
      </c>
      <c r="C7" s="5" t="n">
        <v>576</v>
      </c>
    </row>
    <row r="8" spans="1:3">
      <c r="A8" s="4" t="s">
        <v>68</v>
      </c>
      <c r="B8" s="5" t="n">
        <v>13874</v>
      </c>
      <c r="C8" s="5" t="n">
        <v>14854</v>
      </c>
    </row>
    <row r="9" spans="1:3">
      <c r="A9" s="4" t="s">
        <v>69</v>
      </c>
      <c r="B9" s="5" t="n">
        <v>5080</v>
      </c>
      <c r="C9" s="5" t="n">
        <v>5001</v>
      </c>
    </row>
    <row r="10" spans="1:3">
      <c r="A10" s="4" t="s">
        <v>70</v>
      </c>
      <c r="B10" s="5" t="n">
        <v>6683</v>
      </c>
      <c r="C10" s="5" t="n">
        <v>6863</v>
      </c>
    </row>
    <row r="11" spans="1:3">
      <c r="A11" s="4" t="s">
        <v>71</v>
      </c>
      <c r="B11" s="5" t="n">
        <v>1090</v>
      </c>
      <c r="C11" s="5" t="n">
        <v>1210</v>
      </c>
    </row>
    <row r="12" spans="1:3">
      <c r="A12" s="4" t="s">
        <v>72</v>
      </c>
      <c r="B12" s="5" t="n">
        <v>1517</v>
      </c>
      <c r="C12" s="5" t="n">
        <v>1610</v>
      </c>
    </row>
    <row r="13" spans="1:3">
      <c r="A13" s="4" t="s">
        <v>73</v>
      </c>
      <c r="B13" s="5" t="n">
        <v>2117</v>
      </c>
      <c r="C13" s="5" t="n">
        <v>2480</v>
      </c>
    </row>
    <row r="14" spans="1:3">
      <c r="A14" s="4" t="s">
        <v>74</v>
      </c>
      <c r="B14" s="5" t="n">
        <v>2280</v>
      </c>
      <c r="C14" s="5" t="n">
        <v>1533</v>
      </c>
    </row>
    <row r="15" spans="1:3">
      <c r="A15" s="4" t="s">
        <v>75</v>
      </c>
      <c r="B15" s="5" t="n">
        <v>32641</v>
      </c>
      <c r="C15" s="5" t="n">
        <v>33551</v>
      </c>
    </row>
    <row r="16" spans="1:3">
      <c r="A16" s="3" t="s">
        <v>76</v>
      </c>
    </row>
    <row r="17" spans="1:3">
      <c r="A17" s="4" t="s">
        <v>77</v>
      </c>
      <c r="B17" s="5" t="n">
        <v>1716</v>
      </c>
      <c r="C17" s="5" t="n">
        <v>987</v>
      </c>
    </row>
    <row r="18" spans="1:3">
      <c r="A18" s="4" t="s">
        <v>78</v>
      </c>
      <c r="B18" s="5" t="n">
        <v>1873</v>
      </c>
      <c r="C18" s="5" t="n">
        <v>2248</v>
      </c>
    </row>
    <row r="19" spans="1:3">
      <c r="A19" s="4" t="s">
        <v>79</v>
      </c>
      <c r="B19" s="5" t="n">
        <v>5828</v>
      </c>
      <c r="C19" s="5" t="n">
        <v>6014</v>
      </c>
    </row>
    <row r="20" spans="1:3">
      <c r="A20" s="4" t="s">
        <v>80</v>
      </c>
      <c r="B20" s="5" t="n">
        <v>88</v>
      </c>
      <c r="C20" s="5" t="n">
        <v>83</v>
      </c>
    </row>
    <row r="21" spans="1:3">
      <c r="A21" s="4" t="s">
        <v>81</v>
      </c>
      <c r="B21" s="5" t="n">
        <v>373</v>
      </c>
      <c r="C21" s="5" t="n">
        <v>231</v>
      </c>
    </row>
    <row r="22" spans="1:3">
      <c r="A22" s="4" t="s">
        <v>82</v>
      </c>
      <c r="B22" s="5" t="n">
        <v>9878</v>
      </c>
      <c r="C22" s="5" t="n">
        <v>9563</v>
      </c>
    </row>
    <row r="23" spans="1:3">
      <c r="A23" s="4" t="s">
        <v>80</v>
      </c>
      <c r="B23" s="5" t="n">
        <v>501</v>
      </c>
      <c r="C23" s="5" t="n">
        <v>454</v>
      </c>
    </row>
    <row r="24" spans="1:3">
      <c r="A24" s="4" t="s">
        <v>81</v>
      </c>
      <c r="B24" s="5" t="n">
        <v>3107</v>
      </c>
      <c r="C24" s="5" t="n">
        <v>3548</v>
      </c>
    </row>
    <row r="25" spans="1:3">
      <c r="A25" s="4" t="s">
        <v>83</v>
      </c>
      <c r="B25" s="5" t="n">
        <v>1066</v>
      </c>
      <c r="C25" s="5" t="n">
        <v>1164</v>
      </c>
    </row>
    <row r="26" spans="1:3">
      <c r="A26" s="4" t="s">
        <v>84</v>
      </c>
      <c r="B26" s="5" t="n">
        <v>5671</v>
      </c>
      <c r="C26" s="5" t="n">
        <v>6975</v>
      </c>
    </row>
    <row r="27" spans="1:3">
      <c r="A27" s="4" t="s">
        <v>85</v>
      </c>
      <c r="B27" s="5" t="n">
        <v>20223</v>
      </c>
      <c r="C27" s="5" t="n">
        <v>21704</v>
      </c>
    </row>
    <row r="28" spans="1:3">
      <c r="A28" s="4" t="s">
        <v>86</v>
      </c>
      <c r="B28" s="4" t="s">
        <v>87</v>
      </c>
      <c r="C28" s="4" t="s">
        <v>87</v>
      </c>
    </row>
    <row r="29" spans="1:3">
      <c r="A29" s="3" t="s">
        <v>88</v>
      </c>
    </row>
    <row r="30" spans="1:3">
      <c r="A30" s="4" t="s">
        <v>89</v>
      </c>
      <c r="B30" s="5" t="n">
        <v>0</v>
      </c>
      <c r="C30" s="5" t="n">
        <v>0</v>
      </c>
    </row>
    <row r="31" spans="1:3">
      <c r="A31" s="4" t="s">
        <v>90</v>
      </c>
      <c r="B31" s="5" t="n">
        <v>221</v>
      </c>
      <c r="C31" s="5" t="n">
        <v>221</v>
      </c>
    </row>
    <row r="32" spans="1:3">
      <c r="A32" s="4" t="s">
        <v>91</v>
      </c>
      <c r="B32" s="5" t="n">
        <v>1966</v>
      </c>
      <c r="C32" s="5" t="n">
        <v>1898</v>
      </c>
    </row>
    <row r="33" spans="1:3">
      <c r="A33" s="4" t="s">
        <v>92</v>
      </c>
      <c r="B33" s="5" t="n">
        <v>-2334</v>
      </c>
      <c r="C33" s="5" t="n">
        <v>-2289</v>
      </c>
    </row>
    <row r="34" spans="1:3">
      <c r="A34" s="4" t="s">
        <v>93</v>
      </c>
      <c r="B34" s="5" t="n">
        <v>32044</v>
      </c>
      <c r="C34" s="5" t="n">
        <v>31160</v>
      </c>
    </row>
    <row r="35" spans="1:3">
      <c r="A35" s="4" t="s">
        <v>94</v>
      </c>
      <c r="B35" s="5" t="n">
        <v>-19580</v>
      </c>
      <c r="C35" s="5" t="n">
        <v>-19249</v>
      </c>
    </row>
    <row r="36" spans="1:3">
      <c r="A36" s="4" t="s">
        <v>95</v>
      </c>
      <c r="B36" s="5" t="n">
        <v>12317</v>
      </c>
      <c r="C36" s="5" t="n">
        <v>11741</v>
      </c>
    </row>
    <row r="37" spans="1:3">
      <c r="A37" s="4" t="s">
        <v>96</v>
      </c>
      <c r="B37" s="5" t="n">
        <v>101</v>
      </c>
      <c r="C37" s="5" t="n">
        <v>106</v>
      </c>
    </row>
    <row r="38" spans="1:3">
      <c r="A38" s="4" t="s">
        <v>97</v>
      </c>
      <c r="B38" s="5" t="n">
        <v>12418</v>
      </c>
      <c r="C38" s="5" t="n">
        <v>11847</v>
      </c>
    </row>
    <row r="39" spans="1:3">
      <c r="A39" s="4" t="s">
        <v>98</v>
      </c>
      <c r="B39" s="7" t="n">
        <v>32641</v>
      </c>
      <c r="C39" s="7" t="n">
        <v>335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8</v>
      </c>
      <c r="B1" s="2" t="s">
        <v>27</v>
      </c>
      <c r="D1" s="2" t="s">
        <v>1</v>
      </c>
    </row>
    <row r="2" spans="1:7">
      <c r="B2" s="2" t="s">
        <v>28</v>
      </c>
      <c r="C2" s="2" t="s">
        <v>29</v>
      </c>
      <c r="D2" s="2" t="s">
        <v>28</v>
      </c>
      <c r="E2" s="2" t="s">
        <v>29</v>
      </c>
      <c r="F2" s="2" t="s">
        <v>289</v>
      </c>
      <c r="G2" s="2" t="s">
        <v>290</v>
      </c>
    </row>
    <row r="3" spans="1:7">
      <c r="A3" s="3" t="s">
        <v>291</v>
      </c>
    </row>
    <row r="4" spans="1:7">
      <c r="A4" s="4" t="s">
        <v>292</v>
      </c>
      <c r="B4" s="7" t="n">
        <v>1625</v>
      </c>
      <c r="C4" s="7" t="n">
        <v>1569</v>
      </c>
      <c r="D4" s="7" t="n">
        <v>3209</v>
      </c>
      <c r="E4" s="7" t="n">
        <v>2834</v>
      </c>
    </row>
    <row r="5" spans="1:7">
      <c r="A5" s="4" t="s">
        <v>293</v>
      </c>
      <c r="D5" s="5" t="n">
        <v>-2237</v>
      </c>
      <c r="E5" s="5" t="n">
        <v>-2019</v>
      </c>
    </row>
    <row r="6" spans="1:7">
      <c r="A6" s="4" t="s">
        <v>294</v>
      </c>
      <c r="B6" s="5" t="n">
        <v>1131</v>
      </c>
      <c r="C6" s="5" t="n">
        <v>1187</v>
      </c>
      <c r="D6" s="5" t="n">
        <v>2111</v>
      </c>
      <c r="E6" s="5" t="n">
        <v>2272</v>
      </c>
    </row>
    <row r="7" spans="1:7">
      <c r="A7" s="4" t="s">
        <v>295</v>
      </c>
      <c r="B7" s="5" t="n">
        <v>2435</v>
      </c>
      <c r="C7" s="5" t="n">
        <v>1679</v>
      </c>
      <c r="D7" s="5" t="n">
        <v>3685</v>
      </c>
      <c r="E7" s="5" t="n">
        <v>2982</v>
      </c>
    </row>
    <row r="8" spans="1:7">
      <c r="A8" s="4" t="s">
        <v>296</v>
      </c>
      <c r="B8" s="5" t="n">
        <v>-4</v>
      </c>
      <c r="C8" s="5" t="n">
        <v>-586</v>
      </c>
      <c r="D8" s="5" t="n">
        <v>-404</v>
      </c>
      <c r="E8" s="5" t="n">
        <v>-1265</v>
      </c>
    </row>
    <row r="9" spans="1:7">
      <c r="A9" s="4" t="s">
        <v>297</v>
      </c>
      <c r="B9" s="5" t="n">
        <v>356</v>
      </c>
      <c r="C9" s="5" t="n">
        <v>-5</v>
      </c>
      <c r="D9" s="5" t="n">
        <v>341</v>
      </c>
      <c r="E9" s="5" t="n">
        <v>-12</v>
      </c>
    </row>
    <row r="10" spans="1:7">
      <c r="A10" s="4" t="s">
        <v>298</v>
      </c>
    </row>
    <row r="11" spans="1:7">
      <c r="A11" s="3" t="s">
        <v>291</v>
      </c>
    </row>
    <row r="12" spans="1:7">
      <c r="A12" s="4" t="s">
        <v>292</v>
      </c>
      <c r="C12" s="5" t="n">
        <v>1562</v>
      </c>
      <c r="E12" s="5" t="n">
        <v>2821</v>
      </c>
    </row>
    <row r="13" spans="1:7">
      <c r="A13" s="4" t="s">
        <v>294</v>
      </c>
      <c r="C13" s="5" t="n">
        <v>1167</v>
      </c>
      <c r="E13" s="5" t="n">
        <v>2241</v>
      </c>
    </row>
    <row r="14" spans="1:7">
      <c r="A14" s="4" t="s">
        <v>295</v>
      </c>
      <c r="C14" s="5" t="n">
        <v>1659</v>
      </c>
      <c r="E14" s="5" t="n">
        <v>2947</v>
      </c>
    </row>
    <row r="15" spans="1:7">
      <c r="A15" s="4" t="s">
        <v>296</v>
      </c>
      <c r="C15" s="7" t="n">
        <v>-539</v>
      </c>
      <c r="E15" s="7" t="n">
        <v>-1186</v>
      </c>
    </row>
    <row r="16" spans="1:7">
      <c r="A16" s="4" t="s">
        <v>299</v>
      </c>
    </row>
    <row r="17" spans="1:7">
      <c r="A17" s="3" t="s">
        <v>291</v>
      </c>
    </row>
    <row r="18" spans="1:7">
      <c r="A18" s="4" t="s">
        <v>300</v>
      </c>
      <c r="B18" s="5" t="n">
        <v>168</v>
      </c>
      <c r="D18" s="5" t="n">
        <v>168</v>
      </c>
    </row>
    <row r="19" spans="1:7">
      <c r="A19" s="4" t="s">
        <v>301</v>
      </c>
      <c r="B19" s="5" t="n">
        <v>57</v>
      </c>
      <c r="D19" s="5" t="n">
        <v>118</v>
      </c>
    </row>
    <row r="20" spans="1:7">
      <c r="A20" s="4" t="s">
        <v>302</v>
      </c>
      <c r="B20" s="5" t="n">
        <v>214</v>
      </c>
      <c r="D20" s="5" t="n">
        <v>214</v>
      </c>
    </row>
    <row r="21" spans="1:7">
      <c r="A21" s="4" t="s">
        <v>303</v>
      </c>
    </row>
    <row r="22" spans="1:7">
      <c r="A22" s="3" t="s">
        <v>291</v>
      </c>
    </row>
    <row r="23" spans="1:7">
      <c r="A23" s="4" t="s">
        <v>300</v>
      </c>
      <c r="B23" s="5" t="n">
        <v>130</v>
      </c>
      <c r="D23" s="5" t="n">
        <v>130</v>
      </c>
    </row>
    <row r="24" spans="1:7">
      <c r="A24" s="4" t="s">
        <v>304</v>
      </c>
      <c r="B24" s="5" t="n">
        <v>5</v>
      </c>
      <c r="D24" s="5" t="n">
        <v>12</v>
      </c>
    </row>
    <row r="25" spans="1:7">
      <c r="A25" s="4" t="s">
        <v>302</v>
      </c>
      <c r="B25" s="5" t="n">
        <v>167</v>
      </c>
      <c r="D25" s="5" t="n">
        <v>167</v>
      </c>
    </row>
    <row r="26" spans="1:7">
      <c r="A26" s="4" t="s">
        <v>305</v>
      </c>
    </row>
    <row r="27" spans="1:7">
      <c r="A27" s="3" t="s">
        <v>291</v>
      </c>
    </row>
    <row r="28" spans="1:7">
      <c r="A28" s="4" t="s">
        <v>306</v>
      </c>
      <c r="D28" s="5" t="n">
        <v>-36</v>
      </c>
    </row>
    <row r="29" spans="1:7">
      <c r="A29" s="4" t="s">
        <v>300</v>
      </c>
      <c r="B29" s="5" t="n">
        <v>34</v>
      </c>
      <c r="D29" s="5" t="n">
        <v>34</v>
      </c>
    </row>
    <row r="30" spans="1:7">
      <c r="A30" s="4" t="s">
        <v>297</v>
      </c>
      <c r="B30" s="7" t="n">
        <v>356</v>
      </c>
      <c r="D30" s="7" t="n">
        <v>341</v>
      </c>
    </row>
    <row r="31" spans="1:7">
      <c r="A31" s="4" t="s">
        <v>307</v>
      </c>
    </row>
    <row r="32" spans="1:7">
      <c r="A32" s="3" t="s">
        <v>291</v>
      </c>
    </row>
    <row r="33" spans="1:7">
      <c r="A33" s="4" t="s">
        <v>300</v>
      </c>
      <c r="F33" s="7" t="n">
        <v>332</v>
      </c>
      <c r="G33" s="7" t="n">
        <v>-7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08</v>
      </c>
      <c r="B1" s="2" t="s">
        <v>27</v>
      </c>
      <c r="D1" s="2" t="s">
        <v>1</v>
      </c>
    </row>
    <row r="2" spans="1:5">
      <c r="B2" s="2" t="s">
        <v>28</v>
      </c>
      <c r="C2" s="2" t="s">
        <v>29</v>
      </c>
      <c r="D2" s="2" t="s">
        <v>28</v>
      </c>
      <c r="E2" s="2" t="s">
        <v>29</v>
      </c>
    </row>
    <row r="3" spans="1:5">
      <c r="A3" s="3" t="s">
        <v>309</v>
      </c>
    </row>
    <row r="4" spans="1:5">
      <c r="A4" s="4" t="s">
        <v>310</v>
      </c>
      <c r="B4" s="7" t="n">
        <v>7509</v>
      </c>
      <c r="C4" s="7" t="n">
        <v>6306</v>
      </c>
      <c r="D4" s="7" t="n">
        <v>14210</v>
      </c>
      <c r="E4" s="7" t="n">
        <v>12168</v>
      </c>
    </row>
    <row r="5" spans="1:5">
      <c r="A5" s="4" t="s">
        <v>311</v>
      </c>
      <c r="B5" s="5" t="n">
        <v>-663</v>
      </c>
      <c r="C5" s="5" t="n">
        <v>-500</v>
      </c>
      <c r="D5" s="5" t="n">
        <v>-1246</v>
      </c>
      <c r="E5" s="5" t="n">
        <v>-938</v>
      </c>
    </row>
    <row r="6" spans="1:5">
      <c r="A6" s="4" t="s">
        <v>312</v>
      </c>
      <c r="B6" s="5" t="n">
        <v>765</v>
      </c>
      <c r="C6" s="5" t="n">
        <v>517</v>
      </c>
      <c r="D6" s="5" t="n">
        <v>1322</v>
      </c>
      <c r="E6" s="5" t="n">
        <v>901</v>
      </c>
    </row>
    <row r="7" spans="1:5">
      <c r="A7" s="4" t="s">
        <v>313</v>
      </c>
      <c r="B7" s="5" t="n">
        <v>620</v>
      </c>
      <c r="C7" s="5" t="n">
        <v>519</v>
      </c>
      <c r="D7" s="5" t="n">
        <v>1209</v>
      </c>
      <c r="E7" s="5" t="n">
        <v>979</v>
      </c>
    </row>
    <row r="8" spans="1:5">
      <c r="A8" s="4" t="s">
        <v>314</v>
      </c>
      <c r="B8" s="5" t="n">
        <v>2048</v>
      </c>
      <c r="C8" s="5" t="n">
        <v>1536</v>
      </c>
      <c r="D8" s="5" t="n">
        <v>3777</v>
      </c>
      <c r="E8" s="5" t="n">
        <v>2818</v>
      </c>
    </row>
    <row r="9" spans="1:5">
      <c r="A9" s="4" t="s">
        <v>315</v>
      </c>
      <c r="B9" s="5" t="n">
        <v>60</v>
      </c>
      <c r="C9" s="5" t="n">
        <v>5</v>
      </c>
      <c r="D9" s="5" t="n">
        <v>110</v>
      </c>
      <c r="E9" s="5" t="n">
        <v>54</v>
      </c>
    </row>
    <row r="10" spans="1:5">
      <c r="A10" s="4" t="s">
        <v>316</v>
      </c>
      <c r="B10" s="5" t="n">
        <v>5461</v>
      </c>
      <c r="C10" s="5" t="n">
        <v>4770</v>
      </c>
      <c r="D10" s="5" t="n">
        <v>10433</v>
      </c>
      <c r="E10" s="5" t="n">
        <v>9350</v>
      </c>
    </row>
    <row r="11" spans="1:5">
      <c r="A11" s="4" t="s">
        <v>317</v>
      </c>
      <c r="B11" s="5" t="n">
        <v>154</v>
      </c>
      <c r="C11" s="5" t="n">
        <v>237</v>
      </c>
      <c r="D11" s="5" t="n">
        <v>306</v>
      </c>
      <c r="E11" s="5" t="n">
        <v>461</v>
      </c>
    </row>
    <row r="12" spans="1:5">
      <c r="A12" s="4" t="s">
        <v>318</v>
      </c>
      <c r="B12" s="5" t="n">
        <v>89</v>
      </c>
      <c r="C12" s="5" t="n">
        <v>137</v>
      </c>
      <c r="D12" s="5" t="n">
        <v>158</v>
      </c>
      <c r="E12" s="5" t="n">
        <v>262</v>
      </c>
    </row>
    <row r="13" spans="1:5">
      <c r="A13" s="4" t="s">
        <v>319</v>
      </c>
      <c r="B13" s="7" t="n">
        <v>5704</v>
      </c>
      <c r="C13" s="7" t="n">
        <v>5144</v>
      </c>
      <c r="D13" s="7" t="n">
        <v>10897</v>
      </c>
      <c r="E13" s="7" t="n">
        <v>10073</v>
      </c>
    </row>
    <row r="14" spans="1:5">
      <c r="A14" s="4" t="s">
        <v>320</v>
      </c>
    </row>
    <row r="15" spans="1:5">
      <c r="A15" s="3" t="s">
        <v>309</v>
      </c>
    </row>
    <row r="16" spans="1:5">
      <c r="A16" s="4" t="s">
        <v>321</v>
      </c>
      <c r="D16" s="5" t="n">
        <v>30</v>
      </c>
    </row>
    <row r="17" spans="1:5">
      <c r="A17" s="4" t="s">
        <v>322</v>
      </c>
    </row>
    <row r="18" spans="1:5">
      <c r="A18" s="3" t="s">
        <v>309</v>
      </c>
    </row>
    <row r="19" spans="1:5">
      <c r="A19" s="4" t="s">
        <v>321</v>
      </c>
      <c r="D19" s="5" t="n">
        <v>90</v>
      </c>
    </row>
    <row r="20" spans="1:5">
      <c r="A20" s="4" t="s">
        <v>323</v>
      </c>
    </row>
    <row r="21" spans="1:5">
      <c r="A21" s="3" t="s">
        <v>309</v>
      </c>
    </row>
    <row r="22" spans="1:5">
      <c r="A22" s="4" t="s">
        <v>321</v>
      </c>
      <c r="D22" s="5" t="n">
        <v>90</v>
      </c>
    </row>
    <row r="23" spans="1:5">
      <c r="A23" s="4" t="s">
        <v>324</v>
      </c>
    </row>
    <row r="24" spans="1:5">
      <c r="A24" s="3" t="s">
        <v>309</v>
      </c>
    </row>
    <row r="25" spans="1:5">
      <c r="A25" s="4" t="s">
        <v>321</v>
      </c>
      <c r="D25" s="5" t="n">
        <v>1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5</v>
      </c>
      <c r="B1" s="2" t="s">
        <v>27</v>
      </c>
      <c r="D1" s="2" t="s">
        <v>1</v>
      </c>
    </row>
    <row r="2" spans="1:6">
      <c r="B2" s="2" t="s">
        <v>28</v>
      </c>
      <c r="C2" s="2" t="s">
        <v>29</v>
      </c>
      <c r="D2" s="2" t="s">
        <v>28</v>
      </c>
      <c r="E2" s="2" t="s">
        <v>29</v>
      </c>
      <c r="F2" s="2" t="s">
        <v>289</v>
      </c>
    </row>
    <row r="3" spans="1:6">
      <c r="A3" s="4" t="s">
        <v>326</v>
      </c>
      <c r="D3" s="7" t="n">
        <v>1300</v>
      </c>
    </row>
    <row r="4" spans="1:6">
      <c r="A4" s="4" t="s">
        <v>327</v>
      </c>
      <c r="B4" s="7" t="n">
        <v>247</v>
      </c>
      <c r="D4" s="5" t="n">
        <v>247</v>
      </c>
      <c r="F4" s="7" t="n">
        <v>349</v>
      </c>
    </row>
    <row r="5" spans="1:6">
      <c r="A5" s="4" t="s">
        <v>328</v>
      </c>
      <c r="D5" s="5" t="n">
        <v>300</v>
      </c>
    </row>
    <row r="6" spans="1:6">
      <c r="A6" s="4" t="s">
        <v>316</v>
      </c>
      <c r="B6" s="5" t="n">
        <v>5461</v>
      </c>
      <c r="C6" s="7" t="n">
        <v>4770</v>
      </c>
      <c r="D6" s="5" t="n">
        <v>10433</v>
      </c>
      <c r="E6" s="7" t="n">
        <v>9350</v>
      </c>
    </row>
    <row r="7" spans="1:6">
      <c r="A7" s="4" t="s">
        <v>317</v>
      </c>
      <c r="B7" s="5" t="n">
        <v>154</v>
      </c>
      <c r="C7" s="5" t="n">
        <v>237</v>
      </c>
      <c r="D7" s="5" t="n">
        <v>306</v>
      </c>
      <c r="E7" s="5" t="n">
        <v>461</v>
      </c>
    </row>
    <row r="8" spans="1:6">
      <c r="A8" s="4" t="s">
        <v>318</v>
      </c>
      <c r="B8" s="5" t="n">
        <v>89</v>
      </c>
      <c r="C8" s="5" t="n">
        <v>137</v>
      </c>
      <c r="D8" s="5" t="n">
        <v>158</v>
      </c>
      <c r="E8" s="5" t="n">
        <v>262</v>
      </c>
    </row>
    <row r="9" spans="1:6">
      <c r="A9" s="4" t="s">
        <v>319</v>
      </c>
      <c r="B9" s="5" t="n">
        <v>5704</v>
      </c>
      <c r="C9" s="5" t="n">
        <v>5144</v>
      </c>
      <c r="D9" s="5" t="n">
        <v>10897</v>
      </c>
      <c r="E9" s="5" t="n">
        <v>10073</v>
      </c>
    </row>
    <row r="10" spans="1:6">
      <c r="A10" s="4" t="s">
        <v>329</v>
      </c>
      <c r="B10" s="5" t="n">
        <v>7509</v>
      </c>
      <c r="C10" s="5" t="n">
        <v>6306</v>
      </c>
      <c r="D10" s="5" t="n">
        <v>14210</v>
      </c>
      <c r="E10" s="5" t="n">
        <v>12168</v>
      </c>
    </row>
    <row r="11" spans="1:6">
      <c r="A11" s="4" t="s">
        <v>311</v>
      </c>
      <c r="B11" s="5" t="n">
        <v>-663</v>
      </c>
      <c r="C11" s="5" t="n">
        <v>-500</v>
      </c>
      <c r="D11" s="5" t="n">
        <v>-1246</v>
      </c>
      <c r="E11" s="5" t="n">
        <v>-938</v>
      </c>
    </row>
    <row r="12" spans="1:6">
      <c r="A12" s="4" t="s">
        <v>330</v>
      </c>
      <c r="B12" s="5" t="n">
        <v>-765</v>
      </c>
      <c r="C12" s="5" t="n">
        <v>-517</v>
      </c>
      <c r="D12" s="5" t="n">
        <v>-1322</v>
      </c>
      <c r="E12" s="5" t="n">
        <v>-901</v>
      </c>
    </row>
    <row r="13" spans="1:6">
      <c r="A13" s="4" t="s">
        <v>331</v>
      </c>
      <c r="B13" s="5" t="n">
        <v>-620</v>
      </c>
      <c r="C13" s="5" t="n">
        <v>-519</v>
      </c>
      <c r="D13" s="5" t="n">
        <v>-1209</v>
      </c>
      <c r="E13" s="5" t="n">
        <v>-979</v>
      </c>
    </row>
    <row r="14" spans="1:6">
      <c r="A14" s="4" t="s">
        <v>332</v>
      </c>
      <c r="B14" s="5" t="n">
        <v>-2048</v>
      </c>
      <c r="C14" s="5" t="n">
        <v>-1536</v>
      </c>
      <c r="D14" s="5" t="n">
        <v>-3777</v>
      </c>
      <c r="E14" s="5" t="n">
        <v>-2818</v>
      </c>
    </row>
    <row r="15" spans="1:6">
      <c r="A15" s="4" t="s">
        <v>315</v>
      </c>
      <c r="B15" s="5" t="n">
        <v>60</v>
      </c>
      <c r="C15" s="5" t="n">
        <v>5</v>
      </c>
      <c r="D15" s="5" t="n">
        <v>110</v>
      </c>
      <c r="E15" s="5" t="n">
        <v>54</v>
      </c>
    </row>
    <row r="16" spans="1:6">
      <c r="A16" s="4" t="s">
        <v>333</v>
      </c>
      <c r="B16" s="5" t="n">
        <v>28</v>
      </c>
      <c r="D16" s="5" t="n">
        <v>28</v>
      </c>
      <c r="F16" s="5" t="n">
        <v>32</v>
      </c>
    </row>
    <row r="17" spans="1:6">
      <c r="A17" s="4" t="s">
        <v>334</v>
      </c>
      <c r="B17" s="5" t="n">
        <v>275</v>
      </c>
      <c r="D17" s="7" t="n">
        <v>275</v>
      </c>
      <c r="F17" s="7" t="n">
        <v>381</v>
      </c>
    </row>
    <row r="18" spans="1:6">
      <c r="A18" s="4" t="s">
        <v>335</v>
      </c>
    </row>
    <row r="19" spans="1:6">
      <c r="A19" s="4" t="s">
        <v>336</v>
      </c>
      <c r="D19" s="4" t="s">
        <v>337</v>
      </c>
    </row>
    <row r="20" spans="1:6">
      <c r="A20" s="4" t="s">
        <v>338</v>
      </c>
    </row>
    <row r="21" spans="1:6">
      <c r="A21" s="4" t="s">
        <v>339</v>
      </c>
      <c r="B21" s="5" t="n">
        <v>1627</v>
      </c>
      <c r="C21" s="5" t="n">
        <v>1195</v>
      </c>
      <c r="D21" s="7" t="n">
        <v>3138</v>
      </c>
      <c r="E21" s="5" t="n">
        <v>2322</v>
      </c>
    </row>
    <row r="22" spans="1:6">
      <c r="A22" s="4" t="s">
        <v>340</v>
      </c>
    </row>
    <row r="23" spans="1:6">
      <c r="A23" s="4" t="s">
        <v>339</v>
      </c>
      <c r="B23" s="5" t="n">
        <v>1650</v>
      </c>
      <c r="C23" s="5" t="n">
        <v>1176</v>
      </c>
      <c r="D23" s="5" t="n">
        <v>3156</v>
      </c>
      <c r="E23" s="5" t="n">
        <v>2277</v>
      </c>
    </row>
    <row r="24" spans="1:6">
      <c r="A24" s="4" t="s">
        <v>341</v>
      </c>
    </row>
    <row r="25" spans="1:6">
      <c r="A25" s="4" t="s">
        <v>339</v>
      </c>
      <c r="B25" s="5" t="n">
        <v>711</v>
      </c>
      <c r="C25" s="5" t="n">
        <v>650</v>
      </c>
      <c r="D25" s="5" t="n">
        <v>1304</v>
      </c>
      <c r="E25" s="5" t="n">
        <v>1185</v>
      </c>
    </row>
    <row r="26" spans="1:6">
      <c r="A26" s="4" t="s">
        <v>342</v>
      </c>
    </row>
    <row r="27" spans="1:6">
      <c r="A27" s="4" t="s">
        <v>339</v>
      </c>
      <c r="B27" s="5" t="n">
        <v>535</v>
      </c>
      <c r="C27" s="5" t="n">
        <v>506</v>
      </c>
      <c r="D27" s="5" t="n">
        <v>973</v>
      </c>
      <c r="E27" s="5" t="n">
        <v>969</v>
      </c>
    </row>
    <row r="28" spans="1:6">
      <c r="A28" s="4" t="s">
        <v>343</v>
      </c>
    </row>
    <row r="29" spans="1:6">
      <c r="A29" s="4" t="s">
        <v>339</v>
      </c>
      <c r="B29" s="5" t="n">
        <v>315</v>
      </c>
      <c r="C29" s="5" t="n">
        <v>322</v>
      </c>
      <c r="D29" s="5" t="n">
        <v>564</v>
      </c>
      <c r="E29" s="5" t="n">
        <v>652</v>
      </c>
    </row>
    <row r="30" spans="1:6">
      <c r="A30" s="4" t="s">
        <v>344</v>
      </c>
    </row>
    <row r="31" spans="1:6">
      <c r="A31" s="4" t="s">
        <v>339</v>
      </c>
      <c r="B31" s="5" t="n">
        <v>64</v>
      </c>
      <c r="C31" s="5" t="n">
        <v>55</v>
      </c>
      <c r="D31" s="5" t="n">
        <v>119</v>
      </c>
      <c r="E31" s="5" t="n">
        <v>108</v>
      </c>
    </row>
    <row r="32" spans="1:6">
      <c r="A32" s="4" t="s">
        <v>345</v>
      </c>
    </row>
    <row r="33" spans="1:6">
      <c r="A33" s="4" t="s">
        <v>339</v>
      </c>
      <c r="B33" s="5" t="n">
        <v>179</v>
      </c>
      <c r="C33" s="5" t="n">
        <v>273</v>
      </c>
      <c r="D33" s="5" t="n">
        <v>404</v>
      </c>
      <c r="E33" s="5" t="n">
        <v>555</v>
      </c>
    </row>
    <row r="34" spans="1:6">
      <c r="A34" s="4" t="s">
        <v>346</v>
      </c>
    </row>
    <row r="35" spans="1:6">
      <c r="A35" s="4" t="s">
        <v>339</v>
      </c>
      <c r="B35" s="5" t="n">
        <v>73</v>
      </c>
      <c r="C35" s="5" t="n">
        <v>188</v>
      </c>
      <c r="D35" s="5" t="n">
        <v>157</v>
      </c>
      <c r="E35" s="5" t="n">
        <v>372</v>
      </c>
    </row>
    <row r="36" spans="1:6">
      <c r="A36" s="4" t="s">
        <v>347</v>
      </c>
    </row>
    <row r="37" spans="1:6">
      <c r="A37" s="4" t="s">
        <v>339</v>
      </c>
      <c r="B37" s="5" t="n">
        <v>117</v>
      </c>
      <c r="C37" s="5" t="n">
        <v>188</v>
      </c>
      <c r="D37" s="5" t="n">
        <v>241</v>
      </c>
      <c r="E37" s="5" t="n">
        <v>381</v>
      </c>
    </row>
    <row r="38" spans="1:6">
      <c r="A38" s="4" t="s">
        <v>348</v>
      </c>
    </row>
    <row r="39" spans="1:6">
      <c r="A39" s="4" t="s">
        <v>339</v>
      </c>
      <c r="B39" s="5" t="n">
        <v>12</v>
      </c>
      <c r="C39" s="5" t="n">
        <v>112</v>
      </c>
      <c r="D39" s="5" t="n">
        <v>15</v>
      </c>
      <c r="E39" s="5" t="n">
        <v>274</v>
      </c>
    </row>
    <row r="40" spans="1:6">
      <c r="A40" s="4" t="s">
        <v>349</v>
      </c>
    </row>
    <row r="41" spans="1:6">
      <c r="A41" s="4" t="s">
        <v>339</v>
      </c>
      <c r="B41" s="5" t="n">
        <v>421</v>
      </c>
      <c r="C41" s="5" t="n">
        <v>479</v>
      </c>
      <c r="D41" s="5" t="n">
        <v>826</v>
      </c>
      <c r="E41" s="5" t="n">
        <v>978</v>
      </c>
    </row>
    <row r="42" spans="1:6">
      <c r="A42" s="4" t="s">
        <v>350</v>
      </c>
    </row>
    <row r="43" spans="1:6">
      <c r="A43" s="4" t="s">
        <v>339</v>
      </c>
      <c r="B43" s="5" t="n">
        <v>3230</v>
      </c>
      <c r="C43" s="5" t="n">
        <v>2865</v>
      </c>
      <c r="D43" s="5" t="n">
        <v>6008</v>
      </c>
      <c r="E43" s="5" t="n">
        <v>5603</v>
      </c>
    </row>
    <row r="44" spans="1:6">
      <c r="A44" s="4" t="s">
        <v>351</v>
      </c>
    </row>
    <row r="45" spans="1:6">
      <c r="A45" s="4" t="s">
        <v>339</v>
      </c>
      <c r="B45" s="5" t="n">
        <v>1408</v>
      </c>
      <c r="C45" s="5" t="n">
        <v>1188</v>
      </c>
      <c r="D45" s="5" t="n">
        <v>2814</v>
      </c>
      <c r="E45" s="5" t="n">
        <v>2334</v>
      </c>
    </row>
    <row r="46" spans="1:6">
      <c r="A46" s="4" t="s">
        <v>352</v>
      </c>
    </row>
    <row r="47" spans="1:6">
      <c r="A47" s="4" t="s">
        <v>339</v>
      </c>
      <c r="B47" s="5" t="n">
        <v>923</v>
      </c>
      <c r="C47" s="5" t="n">
        <v>963</v>
      </c>
      <c r="D47" s="5" t="n">
        <v>1796</v>
      </c>
      <c r="E47" s="5" t="n">
        <v>1888</v>
      </c>
    </row>
    <row r="48" spans="1:6">
      <c r="A48" s="4" t="s">
        <v>349</v>
      </c>
    </row>
    <row r="49" spans="1:6">
      <c r="A49" s="4" t="s">
        <v>339</v>
      </c>
      <c r="B49" s="7" t="n">
        <v>143</v>
      </c>
      <c r="C49" s="7" t="n">
        <v>128</v>
      </c>
      <c r="D49" s="7" t="n">
        <v>279</v>
      </c>
      <c r="E49" s="7" t="n">
        <v>2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7"/>
    <col customWidth="1" max="5" min="5" width="21"/>
    <col customWidth="1" max="6" min="6" width="21"/>
  </cols>
  <sheetData>
    <row r="1" spans="1:6">
      <c r="A1" s="1" t="s">
        <v>353</v>
      </c>
      <c r="B1" s="2" t="s">
        <v>27</v>
      </c>
      <c r="D1" s="2" t="s">
        <v>1</v>
      </c>
    </row>
    <row r="2" spans="1:6">
      <c r="B2" s="2" t="s">
        <v>354</v>
      </c>
      <c r="C2" s="2" t="s">
        <v>355</v>
      </c>
      <c r="D2" s="2" t="s">
        <v>356</v>
      </c>
      <c r="E2" s="2" t="s">
        <v>355</v>
      </c>
      <c r="F2" s="2" t="s">
        <v>357</v>
      </c>
    </row>
    <row r="3" spans="1:6">
      <c r="A3" s="3" t="s">
        <v>358</v>
      </c>
    </row>
    <row r="4" spans="1:6">
      <c r="A4" s="4" t="s">
        <v>316</v>
      </c>
      <c r="B4" s="7" t="n">
        <v>5461</v>
      </c>
      <c r="C4" s="7" t="n">
        <v>4770</v>
      </c>
      <c r="D4" s="7" t="n">
        <v>10433</v>
      </c>
      <c r="E4" s="7" t="n">
        <v>9350</v>
      </c>
    </row>
    <row r="5" spans="1:6">
      <c r="A5" s="4" t="s">
        <v>317</v>
      </c>
      <c r="B5" s="5" t="n">
        <v>154</v>
      </c>
      <c r="C5" s="5" t="n">
        <v>237</v>
      </c>
      <c r="D5" s="5" t="n">
        <v>306</v>
      </c>
      <c r="E5" s="5" t="n">
        <v>461</v>
      </c>
    </row>
    <row r="6" spans="1:6">
      <c r="A6" s="4" t="s">
        <v>33</v>
      </c>
      <c r="B6" s="5" t="n">
        <v>5704</v>
      </c>
      <c r="C6" s="5" t="n">
        <v>5144</v>
      </c>
      <c r="D6" s="5" t="n">
        <v>10897</v>
      </c>
      <c r="E6" s="5" t="n">
        <v>10073</v>
      </c>
    </row>
    <row r="7" spans="1:6">
      <c r="A7" s="4" t="s">
        <v>359</v>
      </c>
      <c r="D7" s="5" t="n">
        <v>32</v>
      </c>
      <c r="E7" s="5" t="n">
        <v>39</v>
      </c>
    </row>
    <row r="8" spans="1:6">
      <c r="A8" s="4" t="s">
        <v>360</v>
      </c>
    </row>
    <row r="9" spans="1:6">
      <c r="A9" s="3" t="s">
        <v>358</v>
      </c>
    </row>
    <row r="10" spans="1:6">
      <c r="A10" s="4" t="s">
        <v>316</v>
      </c>
      <c r="B10" s="5" t="n">
        <v>2178</v>
      </c>
      <c r="C10" s="5" t="n">
        <v>1699</v>
      </c>
      <c r="D10" s="5" t="n">
        <v>4098</v>
      </c>
      <c r="E10" s="5" t="n">
        <v>3263</v>
      </c>
    </row>
    <row r="11" spans="1:6">
      <c r="A11" s="4" t="s">
        <v>33</v>
      </c>
      <c r="B11" s="5" t="n">
        <v>2332</v>
      </c>
      <c r="C11" s="5" t="n">
        <v>1936</v>
      </c>
      <c r="D11" s="5" t="n">
        <v>4404</v>
      </c>
      <c r="E11" s="5" t="n">
        <v>3724</v>
      </c>
    </row>
    <row r="12" spans="1:6">
      <c r="A12" s="4" t="s">
        <v>361</v>
      </c>
      <c r="B12" s="5" t="n">
        <v>891</v>
      </c>
      <c r="C12" s="5" t="n">
        <v>666</v>
      </c>
      <c r="D12" s="5" t="n">
        <v>1690</v>
      </c>
      <c r="E12" s="5" t="n">
        <v>1287</v>
      </c>
    </row>
    <row r="13" spans="1:6">
      <c r="A13" s="4" t="s">
        <v>362</v>
      </c>
      <c r="B13" s="5" t="n">
        <v>-28</v>
      </c>
      <c r="C13" s="5" t="n">
        <v>-14</v>
      </c>
      <c r="D13" s="5" t="n">
        <v>-50</v>
      </c>
      <c r="E13" s="5" t="n">
        <v>-24</v>
      </c>
    </row>
    <row r="14" spans="1:6">
      <c r="A14" s="4" t="s">
        <v>363</v>
      </c>
      <c r="B14" s="5" t="n">
        <v>1057</v>
      </c>
      <c r="C14" s="5" t="n">
        <v>-1</v>
      </c>
      <c r="D14" s="5" t="n">
        <v>1062</v>
      </c>
      <c r="E14" s="5" t="n">
        <v>-1</v>
      </c>
    </row>
    <row r="15" spans="1:6">
      <c r="A15" s="4" t="s">
        <v>364</v>
      </c>
      <c r="B15" s="5" t="n">
        <v>-16</v>
      </c>
      <c r="C15" s="7" t="n">
        <v>-9</v>
      </c>
      <c r="D15" s="5" t="n">
        <v>-30</v>
      </c>
      <c r="E15" s="7" t="n">
        <v>-20</v>
      </c>
    </row>
    <row r="16" spans="1:6">
      <c r="A16" s="4" t="s">
        <v>365</v>
      </c>
      <c r="B16" s="5" t="n">
        <v>364</v>
      </c>
      <c r="D16" s="5" t="n">
        <v>364</v>
      </c>
      <c r="F16" s="7" t="n">
        <v>322</v>
      </c>
    </row>
    <row r="17" spans="1:6">
      <c r="A17" s="4" t="s">
        <v>366</v>
      </c>
      <c r="B17" s="5" t="n">
        <v>921</v>
      </c>
      <c r="D17" s="5" t="n">
        <v>921</v>
      </c>
      <c r="F17" s="5" t="n">
        <v>875</v>
      </c>
    </row>
    <row r="18" spans="1:6">
      <c r="A18" s="4" t="s">
        <v>367</v>
      </c>
      <c r="B18" s="7" t="n">
        <v>531</v>
      </c>
      <c r="D18" s="7" t="n">
        <v>531</v>
      </c>
      <c r="F18" s="7" t="n">
        <v>467</v>
      </c>
    </row>
    <row r="19" spans="1:6">
      <c r="A19" s="4" t="s">
        <v>368</v>
      </c>
    </row>
    <row r="20" spans="1:6">
      <c r="A20" s="3" t="s">
        <v>358</v>
      </c>
    </row>
    <row r="21" spans="1:6">
      <c r="A21" s="4" t="s">
        <v>369</v>
      </c>
      <c r="B21" s="4" t="s">
        <v>370</v>
      </c>
      <c r="D21" s="4" t="s">
        <v>370</v>
      </c>
    </row>
    <row r="22" spans="1:6">
      <c r="A22" s="4" t="s">
        <v>371</v>
      </c>
      <c r="B22" s="4" t="s">
        <v>372</v>
      </c>
      <c r="D22" s="4" t="s">
        <v>372</v>
      </c>
    </row>
    <row r="23" spans="1:6">
      <c r="A23" s="4" t="s">
        <v>373</v>
      </c>
      <c r="D23" s="7" t="n">
        <v>1850</v>
      </c>
    </row>
    <row r="24" spans="1:6">
      <c r="A24" s="4" t="s">
        <v>374</v>
      </c>
      <c r="D24" s="10" t="n">
        <v>8.300000000000001</v>
      </c>
    </row>
    <row r="25" spans="1:6">
      <c r="A25" s="4" t="s">
        <v>375</v>
      </c>
      <c r="B25" s="4" t="s">
        <v>376</v>
      </c>
      <c r="D25" s="4" t="s">
        <v>376</v>
      </c>
    </row>
    <row r="26" spans="1:6">
      <c r="A26" s="4" t="s">
        <v>377</v>
      </c>
      <c r="B26" s="5" t="n">
        <v>5</v>
      </c>
      <c r="D26" s="5" t="n">
        <v>5</v>
      </c>
    </row>
    <row r="27" spans="1:6">
      <c r="A27" s="4" t="s">
        <v>378</v>
      </c>
      <c r="D27" s="7" t="n">
        <v>800</v>
      </c>
    </row>
    <row r="28" spans="1:6">
      <c r="A28" s="4" t="s">
        <v>379</v>
      </c>
      <c r="B28" s="7" t="n">
        <v>1050</v>
      </c>
      <c r="D28" s="5" t="n">
        <v>1050</v>
      </c>
    </row>
    <row r="29" spans="1:6">
      <c r="A29" s="4" t="s">
        <v>380</v>
      </c>
      <c r="D29" s="7" t="n">
        <v>18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1</v>
      </c>
      <c r="B1" s="2" t="s">
        <v>27</v>
      </c>
      <c r="D1" s="2" t="s">
        <v>1</v>
      </c>
      <c r="F1" s="2" t="s">
        <v>382</v>
      </c>
    </row>
    <row r="2" spans="1:6">
      <c r="B2" s="2" t="s">
        <v>28</v>
      </c>
      <c r="C2" s="2" t="s">
        <v>29</v>
      </c>
      <c r="D2" s="2" t="s">
        <v>28</v>
      </c>
      <c r="E2" s="2" t="s">
        <v>29</v>
      </c>
      <c r="F2" s="2" t="s">
        <v>61</v>
      </c>
    </row>
    <row r="3" spans="1:6">
      <c r="A3" s="3" t="s">
        <v>383</v>
      </c>
    </row>
    <row r="4" spans="1:6">
      <c r="A4" s="4" t="s">
        <v>384</v>
      </c>
      <c r="B4" s="7" t="n">
        <v>208</v>
      </c>
      <c r="C4" s="7" t="n">
        <v>148</v>
      </c>
      <c r="D4" s="7" t="n">
        <v>583</v>
      </c>
      <c r="E4" s="7" t="n">
        <v>389</v>
      </c>
    </row>
    <row r="5" spans="1:6">
      <c r="A5" s="4" t="s">
        <v>385</v>
      </c>
      <c r="B5" s="5" t="n">
        <v>-25</v>
      </c>
      <c r="C5" s="5" t="n">
        <v>0</v>
      </c>
      <c r="D5" s="5" t="n">
        <v>-70</v>
      </c>
      <c r="E5" s="5" t="n">
        <v>-127</v>
      </c>
    </row>
    <row r="6" spans="1:6">
      <c r="A6" s="4" t="s">
        <v>386</v>
      </c>
      <c r="B6" s="5" t="n">
        <v>-217</v>
      </c>
      <c r="C6" s="5" t="n">
        <v>-135</v>
      </c>
      <c r="D6" s="5" t="n">
        <v>-427</v>
      </c>
      <c r="E6" s="5" t="n">
        <v>-284</v>
      </c>
    </row>
    <row r="7" spans="1:6">
      <c r="A7" s="4" t="s">
        <v>387</v>
      </c>
    </row>
    <row r="8" spans="1:6">
      <c r="A8" s="3" t="s">
        <v>383</v>
      </c>
    </row>
    <row r="9" spans="1:6">
      <c r="A9" s="4" t="s">
        <v>384</v>
      </c>
      <c r="B9" s="5" t="n">
        <v>1</v>
      </c>
      <c r="D9" s="5" t="n">
        <v>159</v>
      </c>
    </row>
    <row r="10" spans="1:6">
      <c r="A10" s="4" t="s">
        <v>117</v>
      </c>
      <c r="F10" s="7" t="n">
        <v>165</v>
      </c>
    </row>
    <row r="11" spans="1:6">
      <c r="A11" s="4" t="s">
        <v>388</v>
      </c>
      <c r="D11" s="5" t="n">
        <v>159</v>
      </c>
    </row>
    <row r="12" spans="1:6">
      <c r="A12" s="4" t="s">
        <v>389</v>
      </c>
    </row>
    <row r="13" spans="1:6">
      <c r="A13" s="3" t="s">
        <v>383</v>
      </c>
    </row>
    <row r="14" spans="1:6">
      <c r="A14" s="4" t="s">
        <v>384</v>
      </c>
      <c r="B14" s="5" t="n">
        <v>155</v>
      </c>
      <c r="C14" s="5" t="n">
        <v>95</v>
      </c>
      <c r="D14" s="5" t="n">
        <v>243</v>
      </c>
      <c r="E14" s="5" t="n">
        <v>251</v>
      </c>
    </row>
    <row r="15" spans="1:6">
      <c r="A15" s="4" t="s">
        <v>385</v>
      </c>
      <c r="C15" s="5" t="n">
        <v>0</v>
      </c>
      <c r="E15" s="5" t="n">
        <v>-100</v>
      </c>
    </row>
    <row r="16" spans="1:6">
      <c r="A16" s="4" t="s">
        <v>386</v>
      </c>
      <c r="B16" s="5" t="n">
        <v>-165</v>
      </c>
      <c r="C16" s="5" t="n">
        <v>-80</v>
      </c>
      <c r="D16" s="5" t="n">
        <v>-327</v>
      </c>
      <c r="E16" s="5" t="n">
        <v>-174</v>
      </c>
    </row>
    <row r="17" spans="1:6">
      <c r="A17" s="4" t="s">
        <v>390</v>
      </c>
      <c r="E17" s="5" t="n">
        <v>100</v>
      </c>
    </row>
    <row r="18" spans="1:6">
      <c r="A18" s="4" t="s">
        <v>391</v>
      </c>
    </row>
    <row r="19" spans="1:6">
      <c r="A19" s="3" t="s">
        <v>383</v>
      </c>
    </row>
    <row r="20" spans="1:6">
      <c r="A20" s="4" t="s">
        <v>384</v>
      </c>
      <c r="B20" s="5" t="n">
        <v>50</v>
      </c>
      <c r="C20" s="5" t="n">
        <v>53</v>
      </c>
      <c r="D20" s="5" t="n">
        <v>109</v>
      </c>
      <c r="E20" s="5" t="n">
        <v>108</v>
      </c>
    </row>
    <row r="21" spans="1:6">
      <c r="A21" s="4" t="s">
        <v>386</v>
      </c>
      <c r="B21" s="5" t="n">
        <v>-50</v>
      </c>
      <c r="C21" s="5" t="n">
        <v>-54</v>
      </c>
      <c r="D21" s="5" t="n">
        <v>-97</v>
      </c>
      <c r="E21" s="5" t="n">
        <v>-108</v>
      </c>
    </row>
    <row r="22" spans="1:6">
      <c r="A22" s="4" t="s">
        <v>349</v>
      </c>
    </row>
    <row r="23" spans="1:6">
      <c r="A23" s="3" t="s">
        <v>383</v>
      </c>
    </row>
    <row r="24" spans="1:6">
      <c r="A24" s="4" t="s">
        <v>384</v>
      </c>
      <c r="B24" s="5" t="n">
        <v>2</v>
      </c>
      <c r="C24" s="5" t="n">
        <v>0</v>
      </c>
      <c r="D24" s="5" t="n">
        <v>72</v>
      </c>
      <c r="E24" s="5" t="n">
        <v>30</v>
      </c>
    </row>
    <row r="25" spans="1:6">
      <c r="A25" s="4" t="s">
        <v>385</v>
      </c>
      <c r="B25" s="5" t="n">
        <v>-25</v>
      </c>
      <c r="C25" s="5" t="n">
        <v>0</v>
      </c>
      <c r="D25" s="5" t="n">
        <v>-70</v>
      </c>
      <c r="E25" s="5" t="n">
        <v>-27</v>
      </c>
    </row>
    <row r="26" spans="1:6">
      <c r="A26" s="4" t="s">
        <v>386</v>
      </c>
      <c r="B26" s="7" t="n">
        <v>-2</v>
      </c>
      <c r="C26" s="7" t="n">
        <v>-1</v>
      </c>
      <c r="D26" s="7" t="n">
        <v>-3</v>
      </c>
      <c r="E26" s="5" t="n">
        <v>-2</v>
      </c>
    </row>
    <row r="27" spans="1:6">
      <c r="A27" s="4" t="s">
        <v>392</v>
      </c>
    </row>
    <row r="28" spans="1:6">
      <c r="A28" s="3" t="s">
        <v>383</v>
      </c>
    </row>
    <row r="29" spans="1:6">
      <c r="A29" s="4" t="s">
        <v>393</v>
      </c>
      <c r="E29" s="5" t="n">
        <v>300</v>
      </c>
    </row>
    <row r="30" spans="1:6">
      <c r="A30" s="4" t="s">
        <v>394</v>
      </c>
      <c r="F30" s="5" t="n">
        <v>410</v>
      </c>
    </row>
    <row r="31" spans="1:6">
      <c r="A31" s="4" t="s">
        <v>395</v>
      </c>
    </row>
    <row r="32" spans="1:6">
      <c r="A32" s="3" t="s">
        <v>383</v>
      </c>
    </row>
    <row r="33" spans="1:6">
      <c r="A33" s="4" t="s">
        <v>393</v>
      </c>
      <c r="E33" s="7" t="n">
        <v>170</v>
      </c>
    </row>
    <row r="34" spans="1:6">
      <c r="A34" s="4" t="s">
        <v>394</v>
      </c>
      <c r="F34" s="7" t="n">
        <v>2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96</v>
      </c>
      <c r="B1" s="2" t="s">
        <v>27</v>
      </c>
      <c r="D1" s="2" t="s">
        <v>1</v>
      </c>
    </row>
    <row r="2" spans="1:5">
      <c r="B2" s="2" t="s">
        <v>28</v>
      </c>
      <c r="C2" s="2" t="s">
        <v>29</v>
      </c>
      <c r="D2" s="2" t="s">
        <v>28</v>
      </c>
      <c r="E2" s="2" t="s">
        <v>29</v>
      </c>
    </row>
    <row r="3" spans="1:5">
      <c r="A3" s="3" t="s">
        <v>152</v>
      </c>
    </row>
    <row r="4" spans="1:5">
      <c r="A4" s="4" t="s">
        <v>397</v>
      </c>
      <c r="B4" s="7" t="n">
        <v>45</v>
      </c>
      <c r="C4" s="7" t="n">
        <v>52</v>
      </c>
      <c r="D4" s="7" t="n">
        <v>91</v>
      </c>
      <c r="E4" s="7" t="n">
        <v>97</v>
      </c>
    </row>
    <row r="5" spans="1:5">
      <c r="A5" s="4" t="s">
        <v>398</v>
      </c>
      <c r="B5" s="5" t="n">
        <v>-38</v>
      </c>
      <c r="C5" s="5" t="n">
        <v>-29</v>
      </c>
      <c r="D5" s="5" t="n">
        <v>-74</v>
      </c>
      <c r="E5" s="5" t="n">
        <v>-55</v>
      </c>
    </row>
    <row r="6" spans="1:5">
      <c r="A6" s="4" t="s">
        <v>399</v>
      </c>
      <c r="B6" s="5" t="n">
        <v>356</v>
      </c>
      <c r="C6" s="5" t="n">
        <v>-5</v>
      </c>
      <c r="D6" s="5" t="n">
        <v>341</v>
      </c>
      <c r="E6" s="5" t="n">
        <v>-12</v>
      </c>
    </row>
    <row r="7" spans="1:5">
      <c r="A7" s="4" t="s">
        <v>400</v>
      </c>
      <c r="B7" s="5" t="n">
        <v>-37</v>
      </c>
      <c r="C7" s="5" t="n">
        <v>-15</v>
      </c>
      <c r="D7" s="5" t="n">
        <v>-57</v>
      </c>
      <c r="E7" s="5" t="n">
        <v>-179</v>
      </c>
    </row>
    <row r="8" spans="1:5">
      <c r="A8" s="4" t="s">
        <v>401</v>
      </c>
      <c r="B8" s="5" t="n">
        <v>-1</v>
      </c>
      <c r="C8" s="5" t="n">
        <v>-5</v>
      </c>
      <c r="D8" s="5" t="n">
        <v>-1</v>
      </c>
      <c r="E8" s="5" t="n">
        <v>-489</v>
      </c>
    </row>
    <row r="9" spans="1:5">
      <c r="A9" s="4" t="s">
        <v>402</v>
      </c>
      <c r="B9" s="5" t="n">
        <v>-27</v>
      </c>
      <c r="C9" s="5" t="n">
        <v>-20</v>
      </c>
      <c r="D9" s="5" t="n">
        <v>-51</v>
      </c>
      <c r="E9" s="5" t="n">
        <v>-38</v>
      </c>
    </row>
    <row r="10" spans="1:5">
      <c r="A10" s="4" t="s">
        <v>403</v>
      </c>
      <c r="B10" s="5" t="n">
        <v>-25</v>
      </c>
      <c r="C10" s="5" t="n">
        <v>0</v>
      </c>
      <c r="D10" s="5" t="n">
        <v>-70</v>
      </c>
      <c r="E10" s="5" t="n">
        <v>-127</v>
      </c>
    </row>
    <row r="11" spans="1:5">
      <c r="A11" s="4" t="s">
        <v>404</v>
      </c>
      <c r="B11" s="5" t="n">
        <v>-353</v>
      </c>
      <c r="C11" s="5" t="n">
        <v>-685</v>
      </c>
      <c r="D11" s="5" t="n">
        <v>-720</v>
      </c>
      <c r="E11" s="5" t="n">
        <v>-884</v>
      </c>
    </row>
    <row r="12" spans="1:5">
      <c r="A12" s="4" t="s">
        <v>405</v>
      </c>
      <c r="B12" s="5" t="n">
        <v>-1</v>
      </c>
      <c r="C12" s="5" t="n">
        <v>-13</v>
      </c>
      <c r="D12" s="5" t="n">
        <v>-5</v>
      </c>
      <c r="E12" s="5" t="n">
        <v>-20</v>
      </c>
    </row>
    <row r="13" spans="1:5">
      <c r="A13" s="4" t="s">
        <v>406</v>
      </c>
      <c r="B13" s="5" t="n">
        <v>-19</v>
      </c>
      <c r="C13" s="5" t="n">
        <v>-11</v>
      </c>
      <c r="D13" s="5" t="n">
        <v>-30</v>
      </c>
      <c r="E13" s="5" t="n">
        <v>-10</v>
      </c>
    </row>
    <row r="14" spans="1:5">
      <c r="A14" s="4" t="s">
        <v>407</v>
      </c>
      <c r="B14" s="5" t="n">
        <v>0</v>
      </c>
      <c r="C14" s="5" t="n">
        <v>0</v>
      </c>
      <c r="D14" s="5" t="n">
        <v>64</v>
      </c>
      <c r="E14" s="5" t="n">
        <v>0</v>
      </c>
    </row>
    <row r="15" spans="1:5">
      <c r="A15" s="4" t="s">
        <v>408</v>
      </c>
      <c r="B15" s="5" t="n">
        <v>0</v>
      </c>
      <c r="C15" s="5" t="n">
        <v>109</v>
      </c>
      <c r="D15" s="5" t="n">
        <v>0</v>
      </c>
      <c r="E15" s="5" t="n">
        <v>109</v>
      </c>
    </row>
    <row r="16" spans="1:5">
      <c r="A16" s="4" t="s">
        <v>111</v>
      </c>
      <c r="B16" s="5" t="n">
        <v>22</v>
      </c>
      <c r="C16" s="5" t="n">
        <v>6</v>
      </c>
      <c r="D16" s="5" t="n">
        <v>-6</v>
      </c>
      <c r="E16" s="5" t="n">
        <v>-15</v>
      </c>
    </row>
    <row r="17" spans="1:5">
      <c r="A17" s="4" t="s">
        <v>37</v>
      </c>
      <c r="B17" s="5" t="n">
        <v>-4</v>
      </c>
      <c r="C17" s="7" t="n">
        <v>-586</v>
      </c>
      <c r="D17" s="7" t="n">
        <v>-404</v>
      </c>
      <c r="E17" s="5" t="n">
        <v>-1265</v>
      </c>
    </row>
    <row r="18" spans="1:5">
      <c r="A18" s="4" t="s">
        <v>409</v>
      </c>
      <c r="B18" s="7" t="n">
        <v>407</v>
      </c>
    </row>
    <row r="19" spans="1:5">
      <c r="A19" s="4" t="s">
        <v>410</v>
      </c>
      <c r="E19" s="5" t="n">
        <v>481</v>
      </c>
    </row>
    <row r="20" spans="1:5">
      <c r="A20" s="4" t="s">
        <v>411</v>
      </c>
      <c r="E20" s="7" t="n">
        <v>47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s>
  <sheetData>
    <row r="1" spans="1:7">
      <c r="A1" s="1" t="s">
        <v>412</v>
      </c>
      <c r="B1" s="2" t="s">
        <v>27</v>
      </c>
      <c r="D1" s="2" t="s">
        <v>1</v>
      </c>
    </row>
    <row r="2" spans="1:7">
      <c r="B2" s="2" t="s">
        <v>354</v>
      </c>
      <c r="C2" s="2" t="s">
        <v>355</v>
      </c>
      <c r="D2" s="2" t="s">
        <v>354</v>
      </c>
      <c r="E2" s="2" t="s">
        <v>355</v>
      </c>
      <c r="F2" s="2" t="s">
        <v>413</v>
      </c>
      <c r="G2" s="2" t="s">
        <v>414</v>
      </c>
    </row>
    <row r="3" spans="1:7">
      <c r="A3" s="3" t="s">
        <v>231</v>
      </c>
    </row>
    <row r="4" spans="1:7">
      <c r="A4" s="4" t="s">
        <v>415</v>
      </c>
      <c r="D4" s="5" t="n">
        <v>300</v>
      </c>
      <c r="E4" s="5" t="n">
        <v>1000</v>
      </c>
    </row>
    <row r="5" spans="1:7">
      <c r="A5" s="4" t="s">
        <v>416</v>
      </c>
      <c r="B5" s="7" t="n">
        <v>37</v>
      </c>
      <c r="C5" s="7" t="n">
        <v>15</v>
      </c>
      <c r="D5" s="7" t="n">
        <v>57</v>
      </c>
      <c r="E5" s="7" t="n">
        <v>179</v>
      </c>
    </row>
    <row r="6" spans="1:7">
      <c r="A6" s="4" t="s">
        <v>417</v>
      </c>
      <c r="B6" s="5" t="n">
        <v>70</v>
      </c>
      <c r="C6" s="5" t="n">
        <v>241</v>
      </c>
      <c r="D6" s="5" t="n">
        <v>124</v>
      </c>
      <c r="E6" s="5" t="n">
        <v>477</v>
      </c>
    </row>
    <row r="7" spans="1:7">
      <c r="A7" s="4" t="s">
        <v>418</v>
      </c>
      <c r="D7" s="5" t="n">
        <v>64</v>
      </c>
    </row>
    <row r="8" spans="1:7">
      <c r="A8" s="4" t="s">
        <v>419</v>
      </c>
      <c r="B8" s="5" t="n">
        <v>115</v>
      </c>
      <c r="C8" s="5" t="n">
        <v>198</v>
      </c>
      <c r="D8" s="5" t="n">
        <v>115</v>
      </c>
      <c r="E8" s="5" t="n">
        <v>198</v>
      </c>
      <c r="F8" s="7" t="n">
        <v>186</v>
      </c>
      <c r="G8" s="7" t="n">
        <v>114</v>
      </c>
    </row>
    <row r="9" spans="1:7">
      <c r="A9" s="4" t="s">
        <v>420</v>
      </c>
      <c r="D9" s="5" t="n">
        <v>61</v>
      </c>
      <c r="E9" s="5" t="n">
        <v>198</v>
      </c>
    </row>
    <row r="10" spans="1:7">
      <c r="A10" s="4" t="s">
        <v>421</v>
      </c>
      <c r="D10" s="5" t="n">
        <v>-4</v>
      </c>
      <c r="E10" s="5" t="n">
        <v>-19</v>
      </c>
    </row>
    <row r="11" spans="1:7">
      <c r="A11" s="4" t="s">
        <v>54</v>
      </c>
      <c r="D11" s="5" t="n">
        <v>1</v>
      </c>
      <c r="E11" s="5" t="n">
        <v>10</v>
      </c>
    </row>
    <row r="12" spans="1:7">
      <c r="A12" s="4" t="s">
        <v>422</v>
      </c>
      <c r="D12" s="5" t="n">
        <v>-129</v>
      </c>
      <c r="E12" s="5" t="n">
        <v>-105</v>
      </c>
    </row>
    <row r="13" spans="1:7">
      <c r="A13" s="4" t="s">
        <v>423</v>
      </c>
      <c r="B13" s="5" t="n">
        <v>115</v>
      </c>
      <c r="C13" s="5" t="n">
        <v>198</v>
      </c>
      <c r="D13" s="5" t="n">
        <v>115</v>
      </c>
      <c r="E13" s="5" t="n">
        <v>198</v>
      </c>
      <c r="F13" s="7" t="n">
        <v>186</v>
      </c>
      <c r="G13" s="7" t="n">
        <v>114</v>
      </c>
    </row>
    <row r="14" spans="1:7">
      <c r="A14" s="4" t="s">
        <v>424</v>
      </c>
    </row>
    <row r="15" spans="1:7">
      <c r="A15" s="3" t="s">
        <v>231</v>
      </c>
    </row>
    <row r="16" spans="1:7">
      <c r="A16" s="4" t="s">
        <v>417</v>
      </c>
      <c r="B16" s="5" t="n">
        <v>14</v>
      </c>
      <c r="C16" s="5" t="n">
        <v>130</v>
      </c>
      <c r="D16" s="5" t="n">
        <v>27</v>
      </c>
      <c r="E16" s="5" t="n">
        <v>130</v>
      </c>
    </row>
    <row r="17" spans="1:7">
      <c r="A17" s="4" t="s">
        <v>425</v>
      </c>
    </row>
    <row r="18" spans="1:7">
      <c r="A18" s="3" t="s">
        <v>231</v>
      </c>
    </row>
    <row r="19" spans="1:7">
      <c r="A19" s="4" t="s">
        <v>417</v>
      </c>
      <c r="B19" s="5" t="n">
        <v>0</v>
      </c>
      <c r="D19" s="5" t="n">
        <v>1</v>
      </c>
    </row>
    <row r="20" spans="1:7">
      <c r="A20" s="4" t="s">
        <v>426</v>
      </c>
    </row>
    <row r="21" spans="1:7">
      <c r="A21" s="3" t="s">
        <v>231</v>
      </c>
    </row>
    <row r="22" spans="1:7">
      <c r="A22" s="4" t="s">
        <v>417</v>
      </c>
      <c r="B22" s="5" t="n">
        <v>19</v>
      </c>
      <c r="C22" s="5" t="n">
        <v>96</v>
      </c>
      <c r="D22" s="5" t="n">
        <v>39</v>
      </c>
      <c r="E22" s="5" t="n">
        <v>168</v>
      </c>
    </row>
    <row r="23" spans="1:7">
      <c r="A23" s="4" t="s">
        <v>427</v>
      </c>
    </row>
    <row r="24" spans="1:7">
      <c r="A24" s="3" t="s">
        <v>231</v>
      </c>
    </row>
    <row r="25" spans="1:7">
      <c r="A25" s="4" t="s">
        <v>417</v>
      </c>
      <c r="B25" s="5" t="n">
        <v>37</v>
      </c>
      <c r="C25" s="5" t="n">
        <v>15</v>
      </c>
      <c r="D25" s="5" t="n">
        <v>57</v>
      </c>
      <c r="E25" s="5" t="n">
        <v>179</v>
      </c>
    </row>
    <row r="26" spans="1:7">
      <c r="A26" s="4" t="s">
        <v>428</v>
      </c>
    </row>
    <row r="27" spans="1:7">
      <c r="A27" s="3" t="s">
        <v>231</v>
      </c>
    </row>
    <row r="28" spans="1:7">
      <c r="A28" s="4" t="s">
        <v>429</v>
      </c>
      <c r="B28" s="5" t="n">
        <v>922</v>
      </c>
      <c r="D28" s="5" t="n">
        <v>922</v>
      </c>
    </row>
    <row r="29" spans="1:7">
      <c r="A29" s="4" t="s">
        <v>430</v>
      </c>
      <c r="B29" s="5" t="n">
        <v>26</v>
      </c>
      <c r="D29" s="5" t="n">
        <v>35</v>
      </c>
    </row>
    <row r="30" spans="1:7">
      <c r="A30" s="4" t="s">
        <v>431</v>
      </c>
      <c r="B30" s="5" t="n">
        <v>11</v>
      </c>
      <c r="D30" s="5" t="n">
        <v>22</v>
      </c>
    </row>
    <row r="31" spans="1:7">
      <c r="A31" s="4" t="s">
        <v>416</v>
      </c>
      <c r="B31" s="5" t="n">
        <v>37</v>
      </c>
      <c r="D31" s="5" t="n">
        <v>57</v>
      </c>
    </row>
    <row r="32" spans="1:7">
      <c r="A32" s="4" t="s">
        <v>417</v>
      </c>
      <c r="B32" s="5" t="n">
        <v>70</v>
      </c>
      <c r="D32" s="5" t="n">
        <v>124</v>
      </c>
      <c r="E32" s="5" t="n">
        <v>452</v>
      </c>
    </row>
    <row r="33" spans="1:7">
      <c r="A33" s="4" t="s">
        <v>432</v>
      </c>
      <c r="B33" s="5" t="n">
        <v>31</v>
      </c>
      <c r="D33" s="5" t="n">
        <v>52</v>
      </c>
    </row>
    <row r="34" spans="1:7">
      <c r="A34" s="4" t="s">
        <v>418</v>
      </c>
      <c r="B34" s="5" t="n">
        <v>0</v>
      </c>
      <c r="D34" s="5" t="n">
        <v>10</v>
      </c>
    </row>
    <row r="35" spans="1:7">
      <c r="A35" s="4" t="s">
        <v>433</v>
      </c>
      <c r="B35" s="5" t="n">
        <v>2</v>
      </c>
      <c r="D35" s="5" t="n">
        <v>5</v>
      </c>
    </row>
    <row r="36" spans="1:7">
      <c r="A36" s="4" t="s">
        <v>434</v>
      </c>
    </row>
    <row r="37" spans="1:7">
      <c r="A37" s="3" t="s">
        <v>231</v>
      </c>
    </row>
    <row r="38" spans="1:7">
      <c r="A38" s="4" t="s">
        <v>430</v>
      </c>
      <c r="C38" s="5" t="n">
        <v>11</v>
      </c>
      <c r="E38" s="5" t="n">
        <v>172</v>
      </c>
    </row>
    <row r="39" spans="1:7">
      <c r="A39" s="4" t="s">
        <v>431</v>
      </c>
      <c r="C39" s="5" t="n">
        <v>4</v>
      </c>
      <c r="E39" s="5" t="n">
        <v>7</v>
      </c>
    </row>
    <row r="40" spans="1:7">
      <c r="A40" s="4" t="s">
        <v>416</v>
      </c>
      <c r="C40" s="5" t="n">
        <v>15</v>
      </c>
      <c r="E40" s="5" t="n">
        <v>179</v>
      </c>
    </row>
    <row r="41" spans="1:7">
      <c r="A41" s="4" t="s">
        <v>417</v>
      </c>
      <c r="C41" s="5" t="n">
        <v>241</v>
      </c>
      <c r="E41" s="5" t="n">
        <v>477</v>
      </c>
    </row>
    <row r="42" spans="1:7">
      <c r="A42" s="4" t="s">
        <v>432</v>
      </c>
      <c r="C42" s="5" t="n">
        <v>82</v>
      </c>
      <c r="E42" s="5" t="n">
        <v>152</v>
      </c>
    </row>
    <row r="43" spans="1:7">
      <c r="A43" s="4" t="s">
        <v>418</v>
      </c>
      <c r="C43" s="5" t="n">
        <v>141</v>
      </c>
      <c r="E43" s="5" t="n">
        <v>143</v>
      </c>
    </row>
    <row r="44" spans="1:7">
      <c r="A44" s="4" t="s">
        <v>433</v>
      </c>
      <c r="C44" s="7" t="n">
        <v>3</v>
      </c>
      <c r="E44" s="7" t="n">
        <v>3</v>
      </c>
    </row>
    <row r="45" spans="1:7">
      <c r="A45" s="4" t="s">
        <v>435</v>
      </c>
    </row>
    <row r="46" spans="1:7">
      <c r="A46" s="3" t="s">
        <v>231</v>
      </c>
    </row>
    <row r="47" spans="1:7">
      <c r="A47" s="4" t="s">
        <v>436</v>
      </c>
      <c r="B47" s="5" t="n">
        <v>1500</v>
      </c>
      <c r="D47" s="7" t="n">
        <v>1500</v>
      </c>
    </row>
    <row r="48" spans="1:7">
      <c r="A48" s="4" t="s">
        <v>437</v>
      </c>
      <c r="D48" s="4" t="s">
        <v>438</v>
      </c>
    </row>
    <row r="49" spans="1:7">
      <c r="A49" s="4" t="s">
        <v>439</v>
      </c>
    </row>
    <row r="50" spans="1:7">
      <c r="A50" s="3" t="s">
        <v>231</v>
      </c>
    </row>
    <row r="51" spans="1:7">
      <c r="A51" s="4" t="s">
        <v>436</v>
      </c>
      <c r="B51" s="7" t="n">
        <v>2000</v>
      </c>
      <c r="D51" s="7" t="n">
        <v>2000</v>
      </c>
    </row>
    <row r="52" spans="1:7">
      <c r="A52" s="4" t="s">
        <v>437</v>
      </c>
      <c r="D52" s="4" t="s">
        <v>44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1</v>
      </c>
      <c r="B1" s="2" t="s">
        <v>27</v>
      </c>
      <c r="D1" s="2" t="s">
        <v>1</v>
      </c>
      <c r="F1" s="2" t="s">
        <v>382</v>
      </c>
    </row>
    <row r="2" spans="1:6">
      <c r="B2" s="2" t="s">
        <v>28</v>
      </c>
      <c r="C2" s="2" t="s">
        <v>29</v>
      </c>
      <c r="D2" s="2" t="s">
        <v>28</v>
      </c>
      <c r="E2" s="2" t="s">
        <v>29</v>
      </c>
      <c r="F2" s="2" t="s">
        <v>61</v>
      </c>
    </row>
    <row r="3" spans="1:6">
      <c r="A3" s="3" t="s">
        <v>442</v>
      </c>
    </row>
    <row r="4" spans="1:6">
      <c r="A4" s="4" t="s">
        <v>39</v>
      </c>
      <c r="B4" s="7" t="n">
        <v>517</v>
      </c>
      <c r="C4" s="7" t="n">
        <v>1295</v>
      </c>
      <c r="D4" s="7" t="n">
        <v>2296</v>
      </c>
      <c r="E4" s="7" t="n">
        <v>3250</v>
      </c>
    </row>
    <row r="5" spans="1:6">
      <c r="A5" s="4" t="s">
        <v>443</v>
      </c>
      <c r="B5" s="7" t="n">
        <v>135</v>
      </c>
      <c r="C5" s="7" t="n">
        <v>373</v>
      </c>
      <c r="D5" s="7" t="n">
        <v>419</v>
      </c>
      <c r="E5" s="7" t="n">
        <v>802</v>
      </c>
      <c r="F5" s="7" t="n">
        <v>2900</v>
      </c>
    </row>
    <row r="6" spans="1:6">
      <c r="A6" s="4" t="s">
        <v>444</v>
      </c>
      <c r="B6" s="4" t="s">
        <v>445</v>
      </c>
      <c r="C6" s="4" t="s">
        <v>446</v>
      </c>
      <c r="D6" s="4" t="s">
        <v>447</v>
      </c>
      <c r="E6" s="4" t="s">
        <v>448</v>
      </c>
    </row>
    <row r="7" spans="1:6">
      <c r="A7" s="4" t="s">
        <v>449</v>
      </c>
      <c r="D7" s="4" t="s">
        <v>450</v>
      </c>
      <c r="E7" s="4" t="s">
        <v>372</v>
      </c>
    </row>
    <row r="8" spans="1:6">
      <c r="A8" s="4" t="s">
        <v>451</v>
      </c>
      <c r="B8" s="4" t="s">
        <v>452</v>
      </c>
      <c r="C8" s="4" t="s">
        <v>452</v>
      </c>
      <c r="E8" s="4" t="s">
        <v>452</v>
      </c>
    </row>
    <row r="9" spans="1:6">
      <c r="A9" s="4" t="s">
        <v>453</v>
      </c>
      <c r="F9" s="7" t="n">
        <v>2600</v>
      </c>
    </row>
    <row r="10" spans="1:6">
      <c r="A10" s="4" t="s">
        <v>454</v>
      </c>
      <c r="D10" s="7" t="n">
        <v>29</v>
      </c>
    </row>
    <row r="11" spans="1:6">
      <c r="A11" s="4" t="s">
        <v>320</v>
      </c>
    </row>
    <row r="12" spans="1:6">
      <c r="A12" s="3" t="s">
        <v>442</v>
      </c>
    </row>
    <row r="13" spans="1:6">
      <c r="A13" s="4" t="s">
        <v>455</v>
      </c>
      <c r="B13" s="7" t="n">
        <v>350</v>
      </c>
      <c r="D13" s="5" t="n">
        <v>350</v>
      </c>
    </row>
    <row r="14" spans="1:6">
      <c r="A14" s="4" t="s">
        <v>323</v>
      </c>
    </row>
    <row r="15" spans="1:6">
      <c r="A15" s="3" t="s">
        <v>442</v>
      </c>
    </row>
    <row r="16" spans="1:6">
      <c r="A16" s="4" t="s">
        <v>455</v>
      </c>
      <c r="B16" s="7" t="n">
        <v>400</v>
      </c>
      <c r="D16" s="7" t="n">
        <v>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27</v>
      </c>
      <c r="D1" s="2" t="s">
        <v>1</v>
      </c>
    </row>
    <row r="2" spans="1:5">
      <c r="B2" s="2" t="s">
        <v>28</v>
      </c>
      <c r="C2" s="2" t="s">
        <v>29</v>
      </c>
      <c r="D2" s="2" t="s">
        <v>28</v>
      </c>
      <c r="E2" s="2" t="s">
        <v>29</v>
      </c>
    </row>
    <row r="3" spans="1:5">
      <c r="A3" s="3" t="s">
        <v>164</v>
      </c>
    </row>
    <row r="4" spans="1:5">
      <c r="A4" s="4" t="s">
        <v>457</v>
      </c>
      <c r="B4" s="7" t="n">
        <v>373</v>
      </c>
      <c r="C4" s="7" t="n">
        <v>916</v>
      </c>
      <c r="D4" s="7" t="n">
        <v>1859</v>
      </c>
      <c r="E4" s="7" t="n">
        <v>2490</v>
      </c>
    </row>
    <row r="5" spans="1:5">
      <c r="A5" s="4" t="s">
        <v>458</v>
      </c>
      <c r="B5" s="5" t="n">
        <v>1633</v>
      </c>
      <c r="C5" s="5" t="n">
        <v>1644</v>
      </c>
      <c r="D5" s="5" t="n">
        <v>1633</v>
      </c>
      <c r="E5" s="5" t="n">
        <v>1653</v>
      </c>
    </row>
    <row r="6" spans="1:5">
      <c r="A6" s="4" t="s">
        <v>459</v>
      </c>
      <c r="B6" s="5" t="n">
        <v>3</v>
      </c>
      <c r="C6" s="5" t="n">
        <v>6</v>
      </c>
      <c r="D6" s="5" t="n">
        <v>5</v>
      </c>
      <c r="E6" s="5" t="n">
        <v>7</v>
      </c>
    </row>
    <row r="7" spans="1:5">
      <c r="A7" s="4" t="s">
        <v>460</v>
      </c>
      <c r="B7" s="5" t="n">
        <v>1636</v>
      </c>
      <c r="C7" s="5" t="n">
        <v>1650</v>
      </c>
      <c r="D7" s="5" t="n">
        <v>1638</v>
      </c>
      <c r="E7" s="5" t="n">
        <v>1660</v>
      </c>
    </row>
    <row r="8" spans="1:5">
      <c r="A8" s="4" t="s">
        <v>461</v>
      </c>
      <c r="B8" s="8" t="n">
        <v>0.23</v>
      </c>
      <c r="C8" s="8" t="n">
        <v>0.5600000000000001</v>
      </c>
      <c r="D8" s="8" t="n">
        <v>1.14</v>
      </c>
      <c r="E8" s="8" t="n">
        <v>1.51</v>
      </c>
    </row>
    <row r="9" spans="1:5">
      <c r="A9" s="4" t="s">
        <v>462</v>
      </c>
      <c r="B9" s="8" t="n">
        <v>0.23</v>
      </c>
      <c r="C9" s="8" t="n">
        <v>0.5600000000000001</v>
      </c>
      <c r="D9" s="8" t="n">
        <v>1.13</v>
      </c>
      <c r="E9" s="8" t="n">
        <v>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63</v>
      </c>
      <c r="B1" s="2" t="s">
        <v>27</v>
      </c>
      <c r="C1" s="2" t="s">
        <v>1</v>
      </c>
    </row>
    <row r="2" spans="1:5">
      <c r="B2" s="2" t="s">
        <v>28</v>
      </c>
      <c r="C2" s="2" t="s">
        <v>28</v>
      </c>
      <c r="D2" s="2" t="s">
        <v>29</v>
      </c>
      <c r="E2" s="2" t="s">
        <v>61</v>
      </c>
    </row>
    <row r="3" spans="1:5">
      <c r="A3" s="3" t="s">
        <v>464</v>
      </c>
    </row>
    <row r="4" spans="1:5">
      <c r="A4" s="4" t="s">
        <v>465</v>
      </c>
      <c r="B4" s="7" t="n">
        <v>95</v>
      </c>
      <c r="C4" s="7" t="n">
        <v>95</v>
      </c>
      <c r="E4" s="7" t="n">
        <v>66</v>
      </c>
    </row>
    <row r="5" spans="1:5">
      <c r="A5" s="4" t="s">
        <v>466</v>
      </c>
      <c r="B5" s="5" t="n">
        <v>183</v>
      </c>
      <c r="C5" s="5" t="n">
        <v>183</v>
      </c>
      <c r="E5" s="5" t="n">
        <v>152</v>
      </c>
    </row>
    <row r="6" spans="1:5">
      <c r="A6" s="4" t="s">
        <v>467</v>
      </c>
      <c r="B6" s="5" t="n">
        <v>-374</v>
      </c>
      <c r="C6" s="5" t="n">
        <v>-359</v>
      </c>
    </row>
    <row r="7" spans="1:5">
      <c r="A7" s="4" t="s">
        <v>468</v>
      </c>
      <c r="B7" s="5" t="n">
        <v>0</v>
      </c>
      <c r="C7" s="5" t="n">
        <v>0</v>
      </c>
    </row>
    <row r="8" spans="1:5">
      <c r="A8" s="4" t="s">
        <v>108</v>
      </c>
      <c r="C8" s="5" t="n">
        <v>-341</v>
      </c>
      <c r="D8" s="7" t="n">
        <v>12</v>
      </c>
    </row>
    <row r="9" spans="1:5">
      <c r="A9" s="4" t="s">
        <v>469</v>
      </c>
      <c r="B9" s="5" t="n">
        <v>3057</v>
      </c>
      <c r="C9" s="5" t="n">
        <v>3057</v>
      </c>
      <c r="E9" s="5" t="n">
        <v>3806</v>
      </c>
    </row>
    <row r="10" spans="1:5">
      <c r="A10" s="3" t="s">
        <v>470</v>
      </c>
    </row>
    <row r="11" spans="1:5">
      <c r="A11" s="4" t="s">
        <v>471</v>
      </c>
      <c r="C11" s="5" t="n">
        <v>18</v>
      </c>
    </row>
    <row r="12" spans="1:5">
      <c r="A12" s="4" t="s">
        <v>472</v>
      </c>
    </row>
    <row r="13" spans="1:5">
      <c r="A13" s="3" t="s">
        <v>464</v>
      </c>
    </row>
    <row r="14" spans="1:5">
      <c r="A14" s="4" t="s">
        <v>108</v>
      </c>
      <c r="B14" s="5" t="n">
        <v>-374</v>
      </c>
      <c r="C14" s="5" t="n">
        <v>-359</v>
      </c>
    </row>
    <row r="15" spans="1:5">
      <c r="A15" s="4" t="s">
        <v>473</v>
      </c>
    </row>
    <row r="16" spans="1:5">
      <c r="A16" s="3" t="s">
        <v>464</v>
      </c>
    </row>
    <row r="17" spans="1:5">
      <c r="A17" s="4" t="s">
        <v>469</v>
      </c>
      <c r="B17" s="5" t="n">
        <v>112</v>
      </c>
      <c r="C17" s="5" t="n">
        <v>112</v>
      </c>
      <c r="E17" s="5" t="n">
        <v>67</v>
      </c>
    </row>
    <row r="18" spans="1:5">
      <c r="A18" s="4" t="s">
        <v>474</v>
      </c>
    </row>
    <row r="19" spans="1:5">
      <c r="A19" s="3" t="s">
        <v>464</v>
      </c>
    </row>
    <row r="20" spans="1:5">
      <c r="A20" s="4" t="s">
        <v>475</v>
      </c>
      <c r="B20" s="5" t="n">
        <v>4387</v>
      </c>
      <c r="C20" s="5" t="n">
        <v>4387</v>
      </c>
      <c r="E20" s="5" t="n">
        <v>4728</v>
      </c>
    </row>
    <row r="21" spans="1:5">
      <c r="A21" s="4" t="s">
        <v>476</v>
      </c>
    </row>
    <row r="22" spans="1:5">
      <c r="A22" s="3" t="s">
        <v>464</v>
      </c>
    </row>
    <row r="23" spans="1:5">
      <c r="A23" s="4" t="s">
        <v>469</v>
      </c>
      <c r="B23" s="5" t="n">
        <v>196</v>
      </c>
      <c r="C23" s="5" t="n">
        <v>196</v>
      </c>
      <c r="E23" s="5" t="n">
        <v>141</v>
      </c>
    </row>
    <row r="24" spans="1:5">
      <c r="A24" s="4" t="s">
        <v>477</v>
      </c>
    </row>
    <row r="25" spans="1:5">
      <c r="A25" s="3" t="s">
        <v>464</v>
      </c>
    </row>
    <row r="26" spans="1:5">
      <c r="A26" s="4" t="s">
        <v>469</v>
      </c>
      <c r="B26" s="5" t="n">
        <v>0</v>
      </c>
      <c r="C26" s="5" t="n">
        <v>0</v>
      </c>
      <c r="E26" s="5" t="n">
        <v>50</v>
      </c>
    </row>
    <row r="27" spans="1:5">
      <c r="A27" s="4" t="s">
        <v>478</v>
      </c>
    </row>
    <row r="28" spans="1:5">
      <c r="A28" s="3" t="s">
        <v>464</v>
      </c>
    </row>
    <row r="29" spans="1:5">
      <c r="A29" s="4" t="s">
        <v>469</v>
      </c>
      <c r="B29" s="5" t="n">
        <v>2861</v>
      </c>
      <c r="C29" s="5" t="n">
        <v>2861</v>
      </c>
      <c r="E29" s="5" t="n">
        <v>3548</v>
      </c>
    </row>
    <row r="30" spans="1:5">
      <c r="A30" s="4" t="s">
        <v>479</v>
      </c>
    </row>
    <row r="31" spans="1:5">
      <c r="A31" s="3" t="s">
        <v>464</v>
      </c>
    </row>
    <row r="32" spans="1:5">
      <c r="A32" s="4" t="s">
        <v>480</v>
      </c>
      <c r="B32" s="5" t="n">
        <v>136</v>
      </c>
      <c r="C32" s="5" t="n">
        <v>136</v>
      </c>
      <c r="E32" s="5" t="n">
        <v>132</v>
      </c>
    </row>
    <row r="33" spans="1:5">
      <c r="A33" s="4" t="s">
        <v>481</v>
      </c>
    </row>
    <row r="34" spans="1:5">
      <c r="A34" s="3" t="s">
        <v>464</v>
      </c>
    </row>
    <row r="35" spans="1:5">
      <c r="A35" s="4" t="s">
        <v>482</v>
      </c>
      <c r="B35" s="5" t="n">
        <v>55</v>
      </c>
      <c r="C35" s="5" t="n">
        <v>55</v>
      </c>
      <c r="E35" s="5" t="n">
        <v>13</v>
      </c>
    </row>
    <row r="36" spans="1:5">
      <c r="A36" s="4" t="s">
        <v>483</v>
      </c>
    </row>
    <row r="37" spans="1:5">
      <c r="A37" s="3" t="s">
        <v>464</v>
      </c>
    </row>
    <row r="38" spans="1:5">
      <c r="A38" s="4" t="s">
        <v>469</v>
      </c>
      <c r="B38" s="5" t="n">
        <v>393</v>
      </c>
      <c r="C38" s="5" t="n">
        <v>393</v>
      </c>
    </row>
    <row r="39" spans="1:5">
      <c r="A39" s="4" t="s">
        <v>484</v>
      </c>
    </row>
    <row r="40" spans="1:5">
      <c r="A40" s="3" t="s">
        <v>470</v>
      </c>
    </row>
    <row r="41" spans="1:5">
      <c r="A41" s="4" t="s">
        <v>485</v>
      </c>
      <c r="B41" s="7" t="n">
        <v>-27</v>
      </c>
      <c r="C41" s="7" t="n">
        <v>-27</v>
      </c>
      <c r="E41" s="7" t="n">
        <v>-52</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8</v>
      </c>
      <c r="C2" s="2" t="s">
        <v>29</v>
      </c>
    </row>
    <row r="3" spans="1:3">
      <c r="A3" s="3" t="s">
        <v>100</v>
      </c>
    </row>
    <row r="4" spans="1:3">
      <c r="A4" s="4" t="s">
        <v>41</v>
      </c>
      <c r="B4" s="7" t="n">
        <v>1877</v>
      </c>
      <c r="C4" s="7" t="n">
        <v>2448</v>
      </c>
    </row>
    <row r="5" spans="1:3">
      <c r="A5" s="3" t="s">
        <v>101</v>
      </c>
    </row>
    <row r="6" spans="1:3">
      <c r="A6" s="4" t="s">
        <v>102</v>
      </c>
      <c r="B6" s="5" t="n">
        <v>300</v>
      </c>
      <c r="C6" s="5" t="n">
        <v>404</v>
      </c>
    </row>
    <row r="7" spans="1:3">
      <c r="A7" s="4" t="s">
        <v>72</v>
      </c>
      <c r="B7" s="5" t="n">
        <v>-37</v>
      </c>
      <c r="C7" s="5" t="n">
        <v>21</v>
      </c>
    </row>
    <row r="8" spans="1:3">
      <c r="A8" s="4" t="s">
        <v>103</v>
      </c>
      <c r="B8" s="5" t="n">
        <v>106</v>
      </c>
      <c r="C8" s="5" t="n">
        <v>99</v>
      </c>
    </row>
    <row r="9" spans="1:3">
      <c r="A9" s="4" t="s">
        <v>104</v>
      </c>
      <c r="B9" s="5" t="n">
        <v>104</v>
      </c>
      <c r="C9" s="5" t="n">
        <v>219</v>
      </c>
    </row>
    <row r="10" spans="1:3">
      <c r="A10" s="4" t="s">
        <v>105</v>
      </c>
      <c r="B10" s="5" t="n">
        <v>104</v>
      </c>
      <c r="C10" s="5" t="n">
        <v>107</v>
      </c>
    </row>
    <row r="11" spans="1:3">
      <c r="A11" s="4" t="s">
        <v>106</v>
      </c>
      <c r="B11" s="5" t="n">
        <v>-497</v>
      </c>
      <c r="C11" s="5" t="n">
        <v>-411</v>
      </c>
    </row>
    <row r="12" spans="1:3">
      <c r="A12" s="4" t="s">
        <v>107</v>
      </c>
      <c r="B12" s="5" t="n">
        <v>85</v>
      </c>
      <c r="C12" s="5" t="n">
        <v>200</v>
      </c>
    </row>
    <row r="13" spans="1:3">
      <c r="A13" s="4" t="s">
        <v>108</v>
      </c>
      <c r="B13" s="5" t="n">
        <v>341</v>
      </c>
      <c r="C13" s="5" t="n">
        <v>-12</v>
      </c>
    </row>
    <row r="14" spans="1:3">
      <c r="A14" s="4" t="s">
        <v>109</v>
      </c>
      <c r="B14" s="5" t="n">
        <v>-27</v>
      </c>
      <c r="C14" s="5" t="n">
        <v>111</v>
      </c>
    </row>
    <row r="15" spans="1:3">
      <c r="A15" s="3" t="s">
        <v>110</v>
      </c>
    </row>
    <row r="16" spans="1:3">
      <c r="A16" s="4" t="s">
        <v>65</v>
      </c>
      <c r="B16" s="5" t="n">
        <v>112</v>
      </c>
      <c r="C16" s="5" t="n">
        <v>-454</v>
      </c>
    </row>
    <row r="17" spans="1:3">
      <c r="A17" s="4" t="s">
        <v>66</v>
      </c>
      <c r="B17" s="5" t="n">
        <v>-122</v>
      </c>
      <c r="C17" s="5" t="n">
        <v>-58</v>
      </c>
    </row>
    <row r="18" spans="1:3">
      <c r="A18" s="4" t="s">
        <v>78</v>
      </c>
      <c r="B18" s="5" t="n">
        <v>-101</v>
      </c>
      <c r="C18" s="5" t="n">
        <v>-85</v>
      </c>
    </row>
    <row r="19" spans="1:3">
      <c r="A19" s="4" t="s">
        <v>80</v>
      </c>
      <c r="B19" s="5" t="n">
        <v>92</v>
      </c>
      <c r="C19" s="5" t="n">
        <v>-2</v>
      </c>
    </row>
    <row r="20" spans="1:3">
      <c r="A20" s="4" t="s">
        <v>81</v>
      </c>
      <c r="B20" s="5" t="n">
        <v>216</v>
      </c>
      <c r="C20" s="5" t="n">
        <v>465</v>
      </c>
    </row>
    <row r="21" spans="1:3">
      <c r="A21" s="4" t="s">
        <v>111</v>
      </c>
      <c r="B21" s="5" t="n">
        <v>-321</v>
      </c>
      <c r="C21" s="5" t="n">
        <v>-607</v>
      </c>
    </row>
    <row r="22" spans="1:3">
      <c r="A22" s="4" t="s">
        <v>112</v>
      </c>
      <c r="B22" s="5" t="n">
        <v>2232</v>
      </c>
      <c r="C22" s="5" t="n">
        <v>2445</v>
      </c>
    </row>
    <row r="23" spans="1:3">
      <c r="A23" s="3" t="s">
        <v>113</v>
      </c>
    </row>
    <row r="24" spans="1:3">
      <c r="A24" s="4" t="s">
        <v>114</v>
      </c>
      <c r="B24" s="5" t="n">
        <v>1080</v>
      </c>
      <c r="C24" s="5" t="n">
        <v>2283</v>
      </c>
    </row>
    <row r="25" spans="1:3">
      <c r="A25" s="4" t="s">
        <v>115</v>
      </c>
      <c r="B25" s="5" t="n">
        <v>-447</v>
      </c>
      <c r="C25" s="5" t="n">
        <v>-3041</v>
      </c>
    </row>
    <row r="26" spans="1:3">
      <c r="A26" s="4" t="s">
        <v>116</v>
      </c>
      <c r="B26" s="5" t="n">
        <v>-437</v>
      </c>
      <c r="C26" s="5" t="n">
        <v>-539</v>
      </c>
    </row>
    <row r="27" spans="1:3">
      <c r="A27" s="4" t="s">
        <v>117</v>
      </c>
      <c r="B27" s="5" t="n">
        <v>583</v>
      </c>
      <c r="C27" s="5" t="n">
        <v>389</v>
      </c>
    </row>
    <row r="28" spans="1:3">
      <c r="A28" s="4" t="s">
        <v>118</v>
      </c>
      <c r="B28" s="5" t="n">
        <v>-1170</v>
      </c>
      <c r="C28" s="5" t="n">
        <v>-319</v>
      </c>
    </row>
    <row r="29" spans="1:3">
      <c r="A29" s="4" t="s">
        <v>119</v>
      </c>
      <c r="B29" s="5" t="n">
        <v>-391</v>
      </c>
      <c r="C29" s="5" t="n">
        <v>-1227</v>
      </c>
    </row>
    <row r="30" spans="1:3">
      <c r="A30" s="3" t="s">
        <v>120</v>
      </c>
    </row>
    <row r="31" spans="1:3">
      <c r="A31" s="4" t="s">
        <v>121</v>
      </c>
      <c r="B31" s="5" t="n">
        <v>-546</v>
      </c>
      <c r="C31" s="5" t="n">
        <v>300</v>
      </c>
    </row>
    <row r="32" spans="1:3">
      <c r="A32" s="4" t="s">
        <v>122</v>
      </c>
      <c r="B32" s="5" t="n">
        <v>0</v>
      </c>
      <c r="C32" s="5" t="n">
        <v>1488</v>
      </c>
    </row>
    <row r="33" spans="1:3">
      <c r="A33" s="4" t="s">
        <v>123</v>
      </c>
      <c r="B33" s="5" t="n">
        <v>-5</v>
      </c>
      <c r="C33" s="5" t="n">
        <v>-474</v>
      </c>
    </row>
    <row r="34" spans="1:3">
      <c r="A34" s="4" t="s">
        <v>124</v>
      </c>
      <c r="B34" s="5" t="n">
        <v>-320</v>
      </c>
      <c r="C34" s="5" t="n">
        <v>-2000</v>
      </c>
    </row>
    <row r="35" spans="1:3">
      <c r="A35" s="4" t="s">
        <v>125</v>
      </c>
      <c r="B35" s="5" t="n">
        <v>-1307</v>
      </c>
      <c r="C35" s="5" t="n">
        <v>-1298</v>
      </c>
    </row>
    <row r="36" spans="1:3">
      <c r="A36" s="4" t="s">
        <v>111</v>
      </c>
      <c r="B36" s="5" t="n">
        <v>-59</v>
      </c>
      <c r="C36" s="5" t="n">
        <v>-35</v>
      </c>
    </row>
    <row r="37" spans="1:3">
      <c r="A37" s="4" t="s">
        <v>126</v>
      </c>
      <c r="B37" s="5" t="n">
        <v>-2237</v>
      </c>
      <c r="C37" s="5" t="n">
        <v>-2019</v>
      </c>
    </row>
    <row r="38" spans="1:3">
      <c r="A38" s="4" t="s">
        <v>127</v>
      </c>
      <c r="B38" s="5" t="n">
        <v>-26</v>
      </c>
      <c r="C38" s="5" t="n">
        <v>34</v>
      </c>
    </row>
    <row r="39" spans="1:3">
      <c r="A39" s="4" t="s">
        <v>128</v>
      </c>
      <c r="B39" s="5" t="n">
        <v>-422</v>
      </c>
      <c r="C39" s="5" t="n">
        <v>-767</v>
      </c>
    </row>
    <row r="40" spans="1:3">
      <c r="A40" s="4" t="s">
        <v>129</v>
      </c>
      <c r="B40" s="5" t="n">
        <v>5421</v>
      </c>
      <c r="C40" s="5" t="n">
        <v>4237</v>
      </c>
    </row>
    <row r="41" spans="1:3">
      <c r="A41" s="4" t="s">
        <v>130</v>
      </c>
      <c r="B41" s="7" t="n">
        <v>4999</v>
      </c>
      <c r="C41" s="7" t="n">
        <v>34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8</v>
      </c>
      <c r="C2" s="2" t="s">
        <v>61</v>
      </c>
    </row>
    <row r="3" spans="1:3">
      <c r="A3" s="3" t="s">
        <v>464</v>
      </c>
    </row>
    <row r="4" spans="1:3">
      <c r="A4" s="4" t="s">
        <v>487</v>
      </c>
      <c r="B4" s="7" t="n">
        <v>18</v>
      </c>
    </row>
    <row r="5" spans="1:3">
      <c r="A5" s="4" t="s">
        <v>488</v>
      </c>
      <c r="B5" s="5" t="n">
        <v>3104</v>
      </c>
      <c r="C5" s="7" t="n">
        <v>3777</v>
      </c>
    </row>
    <row r="6" spans="1:3">
      <c r="A6" s="4" t="s">
        <v>489</v>
      </c>
      <c r="B6" s="5" t="n">
        <v>0</v>
      </c>
      <c r="C6" s="5" t="n">
        <v>40</v>
      </c>
    </row>
    <row r="7" spans="1:3">
      <c r="A7" s="4" t="s">
        <v>490</v>
      </c>
      <c r="B7" s="5" t="n">
        <v>-47</v>
      </c>
      <c r="C7" s="5" t="n">
        <v>-11</v>
      </c>
    </row>
    <row r="8" spans="1:3">
      <c r="A8" s="4" t="s">
        <v>469</v>
      </c>
      <c r="B8" s="5" t="n">
        <v>3057</v>
      </c>
      <c r="C8" s="5" t="n">
        <v>3806</v>
      </c>
    </row>
    <row r="9" spans="1:3">
      <c r="A9" s="4" t="s">
        <v>491</v>
      </c>
      <c r="B9" s="5" t="n">
        <v>1076</v>
      </c>
      <c r="C9" s="5" t="n">
        <v>1391</v>
      </c>
    </row>
    <row r="10" spans="1:3">
      <c r="A10" s="4" t="s">
        <v>492</v>
      </c>
      <c r="B10" s="5" t="n">
        <v>2117</v>
      </c>
      <c r="C10" s="5" t="n">
        <v>2480</v>
      </c>
    </row>
    <row r="11" spans="1:3">
      <c r="A11" s="4" t="s">
        <v>493</v>
      </c>
      <c r="B11" s="5" t="n">
        <v>3698</v>
      </c>
      <c r="C11" s="5" t="n">
        <v>3938</v>
      </c>
    </row>
    <row r="12" spans="1:3">
      <c r="A12" s="4" t="s">
        <v>494</v>
      </c>
    </row>
    <row r="13" spans="1:3">
      <c r="A13" s="3" t="s">
        <v>464</v>
      </c>
    </row>
    <row r="14" spans="1:3">
      <c r="A14" s="4" t="s">
        <v>488</v>
      </c>
      <c r="B14" s="5" t="n">
        <v>196</v>
      </c>
      <c r="C14" s="5" t="n">
        <v>141</v>
      </c>
    </row>
    <row r="15" spans="1:3">
      <c r="A15" s="4" t="s">
        <v>469</v>
      </c>
      <c r="B15" s="5" t="n">
        <v>196</v>
      </c>
      <c r="C15" s="5" t="n">
        <v>141</v>
      </c>
    </row>
    <row r="16" spans="1:3">
      <c r="A16" s="4" t="s">
        <v>495</v>
      </c>
    </row>
    <row r="17" spans="1:3">
      <c r="A17" s="3" t="s">
        <v>464</v>
      </c>
    </row>
    <row r="18" spans="1:3">
      <c r="A18" s="4" t="s">
        <v>488</v>
      </c>
      <c r="B18" s="5" t="n">
        <v>0</v>
      </c>
      <c r="C18" s="5" t="n">
        <v>50</v>
      </c>
    </row>
    <row r="19" spans="1:3">
      <c r="A19" s="4" t="s">
        <v>469</v>
      </c>
      <c r="B19" s="5" t="n">
        <v>0</v>
      </c>
      <c r="C19" s="5" t="n">
        <v>50</v>
      </c>
    </row>
    <row r="20" spans="1:3">
      <c r="A20" s="4" t="s">
        <v>496</v>
      </c>
    </row>
    <row r="21" spans="1:3">
      <c r="A21" s="3" t="s">
        <v>464</v>
      </c>
    </row>
    <row r="22" spans="1:3">
      <c r="A22" s="4" t="s">
        <v>488</v>
      </c>
      <c r="B22" s="5" t="n">
        <v>2908</v>
      </c>
      <c r="C22" s="5" t="n">
        <v>3555</v>
      </c>
    </row>
    <row r="23" spans="1:3">
      <c r="A23" s="4" t="s">
        <v>489</v>
      </c>
      <c r="B23" s="5" t="n">
        <v>0</v>
      </c>
      <c r="C23" s="5" t="n">
        <v>3</v>
      </c>
    </row>
    <row r="24" spans="1:3">
      <c r="A24" s="4" t="s">
        <v>490</v>
      </c>
      <c r="B24" s="5" t="n">
        <v>-47</v>
      </c>
      <c r="C24" s="5" t="n">
        <v>-10</v>
      </c>
    </row>
    <row r="25" spans="1:3">
      <c r="A25" s="4" t="s">
        <v>469</v>
      </c>
      <c r="B25" s="5" t="n">
        <v>2861</v>
      </c>
      <c r="C25" s="5" t="n">
        <v>3548</v>
      </c>
    </row>
    <row r="26" spans="1:3">
      <c r="A26" s="4" t="s">
        <v>497</v>
      </c>
    </row>
    <row r="27" spans="1:3">
      <c r="A27" s="3" t="s">
        <v>464</v>
      </c>
    </row>
    <row r="28" spans="1:3">
      <c r="A28" s="4" t="s">
        <v>488</v>
      </c>
      <c r="B28" s="5" t="n">
        <v>0</v>
      </c>
      <c r="C28" s="5" t="n">
        <v>31</v>
      </c>
    </row>
    <row r="29" spans="1:3">
      <c r="A29" s="4" t="s">
        <v>489</v>
      </c>
      <c r="B29" s="5" t="n">
        <v>0</v>
      </c>
      <c r="C29" s="5" t="n">
        <v>37</v>
      </c>
    </row>
    <row r="30" spans="1:3">
      <c r="A30" s="4" t="s">
        <v>490</v>
      </c>
      <c r="B30" s="5" t="n">
        <v>0</v>
      </c>
      <c r="C30" s="5" t="n">
        <v>-1</v>
      </c>
    </row>
    <row r="31" spans="1:3">
      <c r="A31" s="4" t="s">
        <v>469</v>
      </c>
      <c r="B31" s="5" t="n">
        <v>0</v>
      </c>
      <c r="C31" s="5" t="n">
        <v>67</v>
      </c>
    </row>
    <row r="32" spans="1:3">
      <c r="A32" s="4" t="s">
        <v>498</v>
      </c>
    </row>
    <row r="33" spans="1:3">
      <c r="A33" s="3" t="s">
        <v>464</v>
      </c>
    </row>
    <row r="34" spans="1:3">
      <c r="A34" s="4" t="s">
        <v>469</v>
      </c>
      <c r="B34" s="5" t="n">
        <v>641</v>
      </c>
      <c r="C34" s="5" t="n">
        <v>132</v>
      </c>
    </row>
    <row r="35" spans="1:3">
      <c r="A35" s="4" t="s">
        <v>499</v>
      </c>
    </row>
    <row r="36" spans="1:3">
      <c r="A36" s="3" t="s">
        <v>464</v>
      </c>
    </row>
    <row r="37" spans="1:3">
      <c r="A37" s="4" t="s">
        <v>469</v>
      </c>
      <c r="B37" s="7" t="n">
        <v>505</v>
      </c>
      <c r="C37" s="7" t="n">
        <v>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00</v>
      </c>
      <c r="B1" s="2" t="s">
        <v>27</v>
      </c>
      <c r="D1" s="2" t="s">
        <v>1</v>
      </c>
    </row>
    <row r="2" spans="1:8">
      <c r="B2" s="2" t="s">
        <v>354</v>
      </c>
      <c r="C2" s="2" t="s">
        <v>355</v>
      </c>
      <c r="D2" s="2" t="s">
        <v>354</v>
      </c>
      <c r="E2" s="2" t="s">
        <v>355</v>
      </c>
      <c r="F2" s="2" t="s">
        <v>501</v>
      </c>
      <c r="G2" s="2" t="s">
        <v>354</v>
      </c>
      <c r="H2" s="2" t="s">
        <v>357</v>
      </c>
    </row>
    <row r="3" spans="1:8">
      <c r="A3" s="3" t="s">
        <v>502</v>
      </c>
    </row>
    <row r="4" spans="1:8">
      <c r="A4" s="4" t="s">
        <v>503</v>
      </c>
      <c r="B4" s="7" t="n">
        <v>83</v>
      </c>
      <c r="D4" s="7" t="n">
        <v>45</v>
      </c>
    </row>
    <row r="5" spans="1:8">
      <c r="A5" s="4" t="s">
        <v>504</v>
      </c>
      <c r="B5" s="5" t="n">
        <v>13</v>
      </c>
      <c r="D5" s="5" t="n">
        <v>33</v>
      </c>
    </row>
    <row r="6" spans="1:8">
      <c r="A6" s="4" t="s">
        <v>505</v>
      </c>
      <c r="G6" s="7" t="n">
        <v>2280</v>
      </c>
      <c r="H6" s="7" t="n">
        <v>1533</v>
      </c>
    </row>
    <row r="7" spans="1:8">
      <c r="A7" s="4" t="s">
        <v>506</v>
      </c>
      <c r="F7" s="11" t="n">
        <v>950</v>
      </c>
      <c r="G7" s="5" t="n">
        <v>1100</v>
      </c>
    </row>
    <row r="8" spans="1:8">
      <c r="A8" s="4" t="s">
        <v>507</v>
      </c>
      <c r="D8" s="5" t="n">
        <v>16</v>
      </c>
      <c r="E8" s="7" t="n">
        <v>70</v>
      </c>
    </row>
    <row r="9" spans="1:8">
      <c r="A9" s="4" t="s">
        <v>508</v>
      </c>
      <c r="B9" s="5" t="n">
        <v>85</v>
      </c>
      <c r="C9" s="7" t="n">
        <v>-31</v>
      </c>
      <c r="D9" s="5" t="n">
        <v>66</v>
      </c>
      <c r="E9" s="7" t="n">
        <v>-60</v>
      </c>
    </row>
    <row r="10" spans="1:8">
      <c r="A10" s="4" t="s">
        <v>509</v>
      </c>
      <c r="B10" s="5" t="n">
        <v>62</v>
      </c>
      <c r="D10" s="5" t="n">
        <v>16</v>
      </c>
    </row>
    <row r="11" spans="1:8">
      <c r="A11" s="4" t="s">
        <v>510</v>
      </c>
      <c r="D11" s="5" t="n">
        <v>300</v>
      </c>
    </row>
    <row r="12" spans="1:8">
      <c r="A12" s="4" t="s">
        <v>511</v>
      </c>
    </row>
    <row r="13" spans="1:8">
      <c r="A13" s="3" t="s">
        <v>502</v>
      </c>
    </row>
    <row r="14" spans="1:8">
      <c r="A14" s="4" t="s">
        <v>508</v>
      </c>
      <c r="B14" s="7" t="n">
        <v>12</v>
      </c>
      <c r="D14" s="7" t="n">
        <v>-4</v>
      </c>
    </row>
    <row r="15" spans="1:8">
      <c r="A15" s="4" t="s">
        <v>512</v>
      </c>
    </row>
    <row r="16" spans="1:8">
      <c r="A16" s="3" t="s">
        <v>502</v>
      </c>
    </row>
    <row r="17" spans="1:8">
      <c r="A17" s="4" t="s">
        <v>482</v>
      </c>
      <c r="G17" s="5" t="n">
        <v>0</v>
      </c>
      <c r="H17" s="5" t="n">
        <v>0</v>
      </c>
    </row>
    <row r="18" spans="1:8">
      <c r="A18" s="4" t="s">
        <v>485</v>
      </c>
      <c r="G18" s="5" t="n">
        <v>-4</v>
      </c>
      <c r="H18" s="5" t="n">
        <v>0</v>
      </c>
    </row>
    <row r="19" spans="1:8">
      <c r="A19" s="4" t="s">
        <v>513</v>
      </c>
    </row>
    <row r="20" spans="1:8">
      <c r="A20" s="3" t="s">
        <v>502</v>
      </c>
    </row>
    <row r="21" spans="1:8">
      <c r="A21" s="4" t="s">
        <v>514</v>
      </c>
      <c r="G21" s="5" t="n">
        <v>300</v>
      </c>
      <c r="H21" s="5" t="n">
        <v>0</v>
      </c>
    </row>
    <row r="22" spans="1:8">
      <c r="A22" s="4" t="s">
        <v>515</v>
      </c>
    </row>
    <row r="23" spans="1:8">
      <c r="A23" s="3" t="s">
        <v>502</v>
      </c>
    </row>
    <row r="24" spans="1:8">
      <c r="A24" s="4" t="s">
        <v>514</v>
      </c>
      <c r="G24" s="5" t="n">
        <v>0</v>
      </c>
      <c r="H24" s="5" t="n">
        <v>0</v>
      </c>
    </row>
    <row r="25" spans="1:8">
      <c r="A25" s="4" t="s">
        <v>516</v>
      </c>
    </row>
    <row r="26" spans="1:8">
      <c r="A26" s="3" t="s">
        <v>502</v>
      </c>
    </row>
    <row r="27" spans="1:8">
      <c r="A27" s="4" t="s">
        <v>482</v>
      </c>
      <c r="G27" s="5" t="n">
        <v>0</v>
      </c>
      <c r="H27" s="5" t="n">
        <v>0</v>
      </c>
    </row>
    <row r="28" spans="1:8">
      <c r="A28" s="4" t="s">
        <v>485</v>
      </c>
      <c r="G28" s="5" t="n">
        <v>-17</v>
      </c>
      <c r="H28" s="5" t="n">
        <v>-6</v>
      </c>
    </row>
    <row r="29" spans="1:8">
      <c r="A29" s="4" t="s">
        <v>517</v>
      </c>
    </row>
    <row r="30" spans="1:8">
      <c r="A30" s="3" t="s">
        <v>502</v>
      </c>
    </row>
    <row r="31" spans="1:8">
      <c r="A31" s="4" t="s">
        <v>514</v>
      </c>
      <c r="G31" s="5" t="n">
        <v>755</v>
      </c>
      <c r="H31" s="5" t="n">
        <v>755</v>
      </c>
    </row>
    <row r="32" spans="1:8">
      <c r="A32" s="4" t="s">
        <v>518</v>
      </c>
    </row>
    <row r="33" spans="1:8">
      <c r="A33" s="3" t="s">
        <v>502</v>
      </c>
    </row>
    <row r="34" spans="1:8">
      <c r="A34" s="4" t="s">
        <v>514</v>
      </c>
      <c r="G34" s="5" t="n">
        <v>0</v>
      </c>
      <c r="H34" s="5" t="n">
        <v>0</v>
      </c>
    </row>
    <row r="35" spans="1:8">
      <c r="A35" s="4" t="s">
        <v>519</v>
      </c>
    </row>
    <row r="36" spans="1:8">
      <c r="A36" s="3" t="s">
        <v>502</v>
      </c>
    </row>
    <row r="37" spans="1:8">
      <c r="A37" s="4" t="s">
        <v>482</v>
      </c>
      <c r="G37" s="5" t="n">
        <v>48</v>
      </c>
      <c r="H37" s="5" t="n">
        <v>12</v>
      </c>
    </row>
    <row r="38" spans="1:8">
      <c r="A38" s="4" t="s">
        <v>485</v>
      </c>
      <c r="G38" s="5" t="n">
        <v>0</v>
      </c>
      <c r="H38" s="5" t="n">
        <v>-9</v>
      </c>
    </row>
    <row r="39" spans="1:8">
      <c r="A39" s="4" t="s">
        <v>520</v>
      </c>
    </row>
    <row r="40" spans="1:8">
      <c r="A40" s="3" t="s">
        <v>502</v>
      </c>
    </row>
    <row r="41" spans="1:8">
      <c r="A41" s="4" t="s">
        <v>514</v>
      </c>
      <c r="G41" s="5" t="n">
        <v>0</v>
      </c>
      <c r="H41" s="5" t="n">
        <v>489</v>
      </c>
    </row>
    <row r="42" spans="1:8">
      <c r="A42" s="4" t="s">
        <v>521</v>
      </c>
    </row>
    <row r="43" spans="1:8">
      <c r="A43" s="3" t="s">
        <v>502</v>
      </c>
    </row>
    <row r="44" spans="1:8">
      <c r="A44" s="4" t="s">
        <v>514</v>
      </c>
      <c r="G44" s="5" t="n">
        <v>1186</v>
      </c>
      <c r="H44" s="5" t="n">
        <v>944</v>
      </c>
    </row>
    <row r="45" spans="1:8">
      <c r="A45" s="4" t="s">
        <v>522</v>
      </c>
    </row>
    <row r="46" spans="1:8">
      <c r="A46" s="3" t="s">
        <v>502</v>
      </c>
    </row>
    <row r="47" spans="1:8">
      <c r="A47" s="4" t="s">
        <v>482</v>
      </c>
      <c r="G47" s="5" t="n">
        <v>7</v>
      </c>
      <c r="H47" s="5" t="n">
        <v>1</v>
      </c>
    </row>
    <row r="48" spans="1:8">
      <c r="A48" s="4" t="s">
        <v>485</v>
      </c>
      <c r="G48" s="5" t="n">
        <v>-6</v>
      </c>
      <c r="H48" s="5" t="n">
        <v>-37</v>
      </c>
    </row>
    <row r="49" spans="1:8">
      <c r="A49" s="4" t="s">
        <v>523</v>
      </c>
    </row>
    <row r="50" spans="1:8">
      <c r="A50" s="3" t="s">
        <v>502</v>
      </c>
    </row>
    <row r="51" spans="1:8">
      <c r="A51" s="4" t="s">
        <v>514</v>
      </c>
      <c r="G51" s="5" t="n">
        <v>168</v>
      </c>
      <c r="H51" s="5" t="n">
        <v>1369</v>
      </c>
    </row>
    <row r="52" spans="1:8">
      <c r="A52" s="4" t="s">
        <v>524</v>
      </c>
    </row>
    <row r="53" spans="1:8">
      <c r="A53" s="3" t="s">
        <v>502</v>
      </c>
    </row>
    <row r="54" spans="1:8">
      <c r="A54" s="4" t="s">
        <v>514</v>
      </c>
      <c r="G54" s="5" t="n">
        <v>529</v>
      </c>
      <c r="H54" s="7" t="n">
        <v>206</v>
      </c>
    </row>
    <row r="55" spans="1:8">
      <c r="A55" s="4" t="s">
        <v>525</v>
      </c>
    </row>
    <row r="56" spans="1:8">
      <c r="A56" s="3" t="s">
        <v>502</v>
      </c>
    </row>
    <row r="57" spans="1:8">
      <c r="A57" s="4" t="s">
        <v>514</v>
      </c>
      <c r="G57" s="5" t="n">
        <v>825</v>
      </c>
    </row>
    <row r="58" spans="1:8">
      <c r="A58" s="4" t="s">
        <v>526</v>
      </c>
    </row>
    <row r="59" spans="1:8">
      <c r="A59" s="3" t="s">
        <v>502</v>
      </c>
    </row>
    <row r="60" spans="1:8">
      <c r="A60" s="4" t="s">
        <v>514</v>
      </c>
      <c r="G60" s="7" t="n">
        <v>278</v>
      </c>
    </row>
    <row r="61" spans="1:8">
      <c r="A61" s="4" t="s">
        <v>527</v>
      </c>
    </row>
    <row r="62" spans="1:8">
      <c r="A62" s="3" t="s">
        <v>502</v>
      </c>
    </row>
    <row r="63" spans="1:8">
      <c r="A63" s="4" t="s">
        <v>528</v>
      </c>
      <c r="B63" s="5" t="n">
        <v>0</v>
      </c>
      <c r="C63" s="5" t="n">
        <v>0</v>
      </c>
      <c r="D63" s="5" t="n">
        <v>0</v>
      </c>
      <c r="E63" s="5" t="n">
        <v>0</v>
      </c>
    </row>
    <row r="64" spans="1:8">
      <c r="A64" s="4" t="s">
        <v>529</v>
      </c>
      <c r="B64" s="7" t="n">
        <v>0</v>
      </c>
      <c r="C64" s="7" t="n">
        <v>0</v>
      </c>
      <c r="D64" s="7" t="n">
        <v>0</v>
      </c>
      <c r="E64" s="7" t="n">
        <v>0</v>
      </c>
    </row>
    <row r="65" spans="1:8">
      <c r="A65" s="4" t="s">
        <v>530</v>
      </c>
      <c r="B65" s="5" t="n">
        <v>-13</v>
      </c>
      <c r="C65" s="5" t="n">
        <v>15</v>
      </c>
      <c r="D65" s="5" t="n">
        <v>-33</v>
      </c>
      <c r="E65" s="5" t="n">
        <v>35</v>
      </c>
    </row>
    <row r="66" spans="1:8">
      <c r="A66" s="4" t="s">
        <v>531</v>
      </c>
    </row>
    <row r="67" spans="1:8">
      <c r="A67" s="3" t="s">
        <v>502</v>
      </c>
    </row>
    <row r="68" spans="1:8">
      <c r="A68" s="4" t="s">
        <v>528</v>
      </c>
      <c r="B68" s="5" t="n">
        <v>6</v>
      </c>
      <c r="C68" s="5" t="n">
        <v>8</v>
      </c>
      <c r="D68" s="5" t="n">
        <v>13</v>
      </c>
      <c r="E68" s="5" t="n">
        <v>16</v>
      </c>
    </row>
    <row r="69" spans="1:8">
      <c r="A69" s="4" t="s">
        <v>529</v>
      </c>
      <c r="B69" s="7" t="n">
        <v>2</v>
      </c>
      <c r="C69" s="7" t="n">
        <v>0</v>
      </c>
      <c r="D69" s="7" t="n">
        <v>4</v>
      </c>
      <c r="E69" s="7" t="n">
        <v>0</v>
      </c>
    </row>
    <row r="70" spans="1:8">
      <c r="A70" s="4" t="s">
        <v>530</v>
      </c>
      <c r="B70" s="5" t="n">
        <v>16</v>
      </c>
      <c r="C70" s="5" t="n">
        <v>-5</v>
      </c>
      <c r="D70" s="5" t="n">
        <v>7</v>
      </c>
      <c r="E70" s="5" t="n">
        <v>-23</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2</v>
      </c>
      <c r="B1" s="2" t="s">
        <v>27</v>
      </c>
      <c r="D1" s="2" t="s">
        <v>1</v>
      </c>
    </row>
    <row r="2" spans="1:6">
      <c r="B2" s="2" t="s">
        <v>28</v>
      </c>
      <c r="C2" s="2" t="s">
        <v>29</v>
      </c>
      <c r="D2" s="2" t="s">
        <v>28</v>
      </c>
      <c r="E2" s="2" t="s">
        <v>29</v>
      </c>
      <c r="F2" s="2" t="s">
        <v>61</v>
      </c>
    </row>
    <row r="3" spans="1:6">
      <c r="A3" s="3" t="s">
        <v>533</v>
      </c>
    </row>
    <row r="4" spans="1:6">
      <c r="A4" s="4" t="s">
        <v>534</v>
      </c>
      <c r="D4" s="7" t="n">
        <v>1500</v>
      </c>
    </row>
    <row r="5" spans="1:6">
      <c r="A5" s="4" t="s">
        <v>535</v>
      </c>
      <c r="D5" s="5" t="n">
        <v>1490</v>
      </c>
    </row>
    <row r="6" spans="1:6">
      <c r="A6" s="4" t="s">
        <v>536</v>
      </c>
      <c r="D6" s="5" t="n">
        <v>38</v>
      </c>
    </row>
    <row r="7" spans="1:6">
      <c r="A7" s="4" t="s">
        <v>537</v>
      </c>
      <c r="B7" s="7" t="n">
        <v>0</v>
      </c>
      <c r="D7" s="5" t="n">
        <v>0</v>
      </c>
      <c r="F7" s="7" t="n">
        <v>299</v>
      </c>
    </row>
    <row r="8" spans="1:6">
      <c r="A8" s="4" t="s">
        <v>538</v>
      </c>
      <c r="B8" s="5" t="n">
        <v>352</v>
      </c>
      <c r="D8" s="5" t="n">
        <v>352</v>
      </c>
      <c r="F8" s="5" t="n">
        <v>512</v>
      </c>
    </row>
    <row r="9" spans="1:6">
      <c r="A9" s="4" t="s">
        <v>539</v>
      </c>
      <c r="B9" s="5" t="n">
        <v>103</v>
      </c>
      <c r="D9" s="5" t="n">
        <v>103</v>
      </c>
      <c r="F9" s="5" t="n">
        <v>176</v>
      </c>
    </row>
    <row r="10" spans="1:6">
      <c r="A10" s="4" t="s">
        <v>540</v>
      </c>
      <c r="B10" s="5" t="n">
        <v>1261</v>
      </c>
      <c r="D10" s="5" t="n">
        <v>1261</v>
      </c>
      <c r="F10" s="5" t="n">
        <v>0</v>
      </c>
    </row>
    <row r="11" spans="1:6">
      <c r="A11" s="4" t="s">
        <v>77</v>
      </c>
      <c r="B11" s="5" t="n">
        <v>1716</v>
      </c>
      <c r="D11" s="5" t="n">
        <v>1716</v>
      </c>
      <c r="F11" s="5" t="n">
        <v>987</v>
      </c>
    </row>
    <row r="12" spans="1:6">
      <c r="A12" s="4" t="s">
        <v>541</v>
      </c>
      <c r="B12" s="5" t="n">
        <v>6812</v>
      </c>
      <c r="D12" s="5" t="n">
        <v>6812</v>
      </c>
      <c r="F12" s="5" t="n">
        <v>6835</v>
      </c>
    </row>
    <row r="13" spans="1:6">
      <c r="A13" s="4" t="s">
        <v>542</v>
      </c>
      <c r="B13" s="5" t="n">
        <v>17</v>
      </c>
      <c r="D13" s="5" t="n">
        <v>17</v>
      </c>
      <c r="F13" s="5" t="n">
        <v>6</v>
      </c>
    </row>
    <row r="14" spans="1:6">
      <c r="A14" s="4" t="s">
        <v>543</v>
      </c>
      <c r="B14" s="5" t="n">
        <v>214</v>
      </c>
      <c r="D14" s="5" t="n">
        <v>214</v>
      </c>
      <c r="F14" s="5" t="n">
        <v>227</v>
      </c>
    </row>
    <row r="15" spans="1:6">
      <c r="A15" s="4" t="s">
        <v>544</v>
      </c>
      <c r="B15" s="5" t="n">
        <v>-77</v>
      </c>
      <c r="D15" s="5" t="n">
        <v>-77</v>
      </c>
      <c r="F15" s="5" t="n">
        <v>-81</v>
      </c>
    </row>
    <row r="16" spans="1:6">
      <c r="A16" s="4" t="s">
        <v>545</v>
      </c>
      <c r="B16" s="5" t="n">
        <v>6932</v>
      </c>
      <c r="D16" s="5" t="n">
        <v>6932</v>
      </c>
      <c r="F16" s="5" t="n">
        <v>6975</v>
      </c>
    </row>
    <row r="17" spans="1:6">
      <c r="A17" s="4" t="s">
        <v>84</v>
      </c>
      <c r="B17" s="5" t="n">
        <v>5671</v>
      </c>
      <c r="D17" s="5" t="n">
        <v>5671</v>
      </c>
      <c r="F17" s="5" t="n">
        <v>6975</v>
      </c>
    </row>
    <row r="18" spans="1:6">
      <c r="A18" s="4" t="s">
        <v>546</v>
      </c>
      <c r="B18" s="5" t="n">
        <v>7200</v>
      </c>
      <c r="D18" s="5" t="n">
        <v>7200</v>
      </c>
      <c r="F18" s="7" t="n">
        <v>7500</v>
      </c>
    </row>
    <row r="19" spans="1:6">
      <c r="A19" s="4" t="s">
        <v>547</v>
      </c>
      <c r="D19" s="5" t="n">
        <v>117</v>
      </c>
      <c r="E19" s="7" t="n">
        <v>114</v>
      </c>
    </row>
    <row r="20" spans="1:6">
      <c r="A20" s="4" t="s">
        <v>548</v>
      </c>
      <c r="C20" s="7" t="n">
        <v>337</v>
      </c>
      <c r="D20" s="7" t="n">
        <v>0</v>
      </c>
      <c r="E20" s="5" t="n">
        <v>1488</v>
      </c>
    </row>
    <row r="21" spans="1:6">
      <c r="A21" s="4" t="s">
        <v>549</v>
      </c>
      <c r="D21" s="4" t="s">
        <v>550</v>
      </c>
    </row>
    <row r="22" spans="1:6">
      <c r="A22" s="4" t="s">
        <v>551</v>
      </c>
      <c r="D22" s="7" t="n">
        <v>300</v>
      </c>
    </row>
    <row r="23" spans="1:6">
      <c r="A23" s="4" t="s">
        <v>552</v>
      </c>
      <c r="C23" s="5" t="n">
        <v>366</v>
      </c>
      <c r="E23" s="5" t="n">
        <v>366</v>
      </c>
    </row>
    <row r="24" spans="1:6">
      <c r="A24" s="4" t="s">
        <v>553</v>
      </c>
      <c r="C24" s="5" t="n">
        <v>474</v>
      </c>
      <c r="E24" s="5" t="n">
        <v>474</v>
      </c>
    </row>
    <row r="25" spans="1:6">
      <c r="A25" s="4" t="s">
        <v>408</v>
      </c>
      <c r="B25" s="7" t="n">
        <v>0</v>
      </c>
      <c r="C25" s="7" t="n">
        <v>109</v>
      </c>
      <c r="D25" s="7" t="n">
        <v>0</v>
      </c>
      <c r="E25" s="7" t="n">
        <v>109</v>
      </c>
    </row>
    <row r="26" spans="1:6">
      <c r="A26" s="4" t="s">
        <v>320</v>
      </c>
    </row>
    <row r="27" spans="1:6">
      <c r="A27" s="3" t="s">
        <v>533</v>
      </c>
    </row>
    <row r="28" spans="1:6">
      <c r="A28" s="4" t="s">
        <v>554</v>
      </c>
      <c r="C28" s="4" t="s">
        <v>555</v>
      </c>
      <c r="E28" s="4" t="s">
        <v>555</v>
      </c>
    </row>
    <row r="29" spans="1:6">
      <c r="A29" s="4" t="s">
        <v>323</v>
      </c>
    </row>
    <row r="30" spans="1:6">
      <c r="A30" s="3" t="s">
        <v>533</v>
      </c>
    </row>
    <row r="31" spans="1:6">
      <c r="A31" s="4" t="s">
        <v>554</v>
      </c>
      <c r="C31" s="4" t="s">
        <v>556</v>
      </c>
      <c r="E31" s="4" t="s">
        <v>55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7</v>
      </c>
      <c r="B1" s="2" t="s">
        <v>1</v>
      </c>
    </row>
    <row r="2" spans="1:4">
      <c r="B2" s="2" t="s">
        <v>354</v>
      </c>
      <c r="C2" s="2" t="s">
        <v>355</v>
      </c>
      <c r="D2" s="2" t="s">
        <v>357</v>
      </c>
    </row>
    <row r="3" spans="1:4">
      <c r="A3" s="3" t="s">
        <v>558</v>
      </c>
    </row>
    <row r="4" spans="1:4">
      <c r="A4" s="4" t="s">
        <v>559</v>
      </c>
      <c r="B4" s="7" t="n">
        <v>4579</v>
      </c>
      <c r="D4" s="7" t="n">
        <v>4599</v>
      </c>
    </row>
    <row r="5" spans="1:4">
      <c r="A5" s="4" t="s">
        <v>560</v>
      </c>
      <c r="B5" s="5" t="n">
        <v>-222</v>
      </c>
      <c r="D5" s="5" t="n">
        <v>-209</v>
      </c>
    </row>
    <row r="6" spans="1:4">
      <c r="A6" s="4" t="s">
        <v>561</v>
      </c>
      <c r="B6" s="5" t="n">
        <v>-34</v>
      </c>
      <c r="D6" s="5" t="n">
        <v>-43</v>
      </c>
    </row>
    <row r="7" spans="1:4">
      <c r="A7" s="4" t="s">
        <v>562</v>
      </c>
      <c r="B7" s="5" t="n">
        <v>4323</v>
      </c>
      <c r="D7" s="5" t="n">
        <v>4347</v>
      </c>
    </row>
    <row r="8" spans="1:4">
      <c r="A8" s="4" t="s">
        <v>563</v>
      </c>
      <c r="B8" s="5" t="n">
        <v>170</v>
      </c>
      <c r="D8" s="5" t="n">
        <v>691</v>
      </c>
    </row>
    <row r="9" spans="1:4">
      <c r="A9" s="4" t="s">
        <v>111</v>
      </c>
      <c r="B9" s="5" t="n">
        <v>1066</v>
      </c>
      <c r="D9" s="5" t="n">
        <v>1262</v>
      </c>
    </row>
    <row r="10" spans="1:4">
      <c r="A10" s="4" t="s">
        <v>65</v>
      </c>
      <c r="B10" s="5" t="n">
        <v>5559</v>
      </c>
      <c r="D10" s="7" t="n">
        <v>6300</v>
      </c>
    </row>
    <row r="11" spans="1:4">
      <c r="A11" s="4" t="s">
        <v>564</v>
      </c>
      <c r="B11" s="7" t="n">
        <v>397</v>
      </c>
      <c r="C11" s="7" t="n">
        <v>287</v>
      </c>
    </row>
    <row r="12" spans="1:4">
      <c r="A12" s="4" t="s">
        <v>565</v>
      </c>
      <c r="B12" s="4" t="s">
        <v>566</v>
      </c>
      <c r="D12" s="4" t="s">
        <v>567</v>
      </c>
    </row>
    <row r="13" spans="1:4">
      <c r="A13" s="4" t="s">
        <v>568</v>
      </c>
      <c r="B13" s="5" t="n">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69</v>
      </c>
      <c r="B1" s="2" t="s">
        <v>28</v>
      </c>
      <c r="C1" s="2" t="s">
        <v>61</v>
      </c>
    </row>
    <row r="2" spans="1:3">
      <c r="A2" s="3" t="s">
        <v>172</v>
      </c>
    </row>
    <row r="3" spans="1:3">
      <c r="A3" s="4" t="s">
        <v>570</v>
      </c>
      <c r="B3" s="7" t="n">
        <v>425</v>
      </c>
      <c r="C3" s="7" t="n">
        <v>384</v>
      </c>
    </row>
    <row r="4" spans="1:3">
      <c r="A4" s="4" t="s">
        <v>571</v>
      </c>
      <c r="B4" s="5" t="n">
        <v>982</v>
      </c>
      <c r="C4" s="5" t="n">
        <v>931</v>
      </c>
    </row>
    <row r="5" spans="1:3">
      <c r="A5" s="4" t="s">
        <v>572</v>
      </c>
      <c r="B5" s="5" t="n">
        <v>275</v>
      </c>
      <c r="C5" s="5" t="n">
        <v>273</v>
      </c>
    </row>
    <row r="6" spans="1:3">
      <c r="A6" s="4" t="s">
        <v>573</v>
      </c>
      <c r="B6" s="5" t="n">
        <v>1682</v>
      </c>
      <c r="C6" s="5" t="n">
        <v>1588</v>
      </c>
    </row>
    <row r="7" spans="1:3">
      <c r="A7" s="4" t="s">
        <v>66</v>
      </c>
      <c r="B7" s="5" t="n">
        <v>1242</v>
      </c>
      <c r="C7" s="5" t="n">
        <v>1166</v>
      </c>
    </row>
    <row r="8" spans="1:3">
      <c r="A8" s="4" t="s">
        <v>574</v>
      </c>
      <c r="B8" s="7" t="n">
        <v>440</v>
      </c>
      <c r="C8" s="7" t="n">
        <v>4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75</v>
      </c>
      <c r="B1" s="2" t="s">
        <v>1</v>
      </c>
    </row>
    <row r="2" spans="1:4">
      <c r="B2" s="2" t="s">
        <v>28</v>
      </c>
      <c r="C2" s="2" t="s">
        <v>29</v>
      </c>
      <c r="D2" s="2" t="s">
        <v>61</v>
      </c>
    </row>
    <row r="3" spans="1:4">
      <c r="A3" s="3" t="s">
        <v>576</v>
      </c>
    </row>
    <row r="4" spans="1:4">
      <c r="A4" s="4" t="s">
        <v>577</v>
      </c>
      <c r="B4" s="7" t="n">
        <v>9111</v>
      </c>
      <c r="D4" s="7" t="n">
        <v>8987</v>
      </c>
    </row>
    <row r="5" spans="1:4">
      <c r="A5" s="4" t="s">
        <v>578</v>
      </c>
      <c r="B5" s="5" t="n">
        <v>-4031</v>
      </c>
      <c r="D5" s="5" t="n">
        <v>-3986</v>
      </c>
    </row>
    <row r="6" spans="1:4">
      <c r="A6" s="4" t="s">
        <v>69</v>
      </c>
      <c r="B6" s="5" t="n">
        <v>5080</v>
      </c>
      <c r="D6" s="5" t="n">
        <v>5001</v>
      </c>
    </row>
    <row r="7" spans="1:4">
      <c r="A7" s="4" t="s">
        <v>579</v>
      </c>
      <c r="B7" s="5" t="n">
        <v>239</v>
      </c>
      <c r="C7" s="7" t="n">
        <v>349</v>
      </c>
    </row>
    <row r="8" spans="1:4">
      <c r="A8" s="4" t="s">
        <v>580</v>
      </c>
    </row>
    <row r="9" spans="1:4">
      <c r="A9" s="3" t="s">
        <v>576</v>
      </c>
    </row>
    <row r="10" spans="1:4">
      <c r="A10" s="4" t="s">
        <v>577</v>
      </c>
      <c r="B10" s="5" t="n">
        <v>100</v>
      </c>
      <c r="D10" s="5" t="n">
        <v>100</v>
      </c>
    </row>
    <row r="11" spans="1:4">
      <c r="A11" s="4" t="s">
        <v>581</v>
      </c>
    </row>
    <row r="12" spans="1:4">
      <c r="A12" s="3" t="s">
        <v>576</v>
      </c>
    </row>
    <row r="13" spans="1:4">
      <c r="A13" s="4" t="s">
        <v>577</v>
      </c>
      <c r="B13" s="5" t="n">
        <v>4938</v>
      </c>
      <c r="D13" s="5" t="n">
        <v>4848</v>
      </c>
    </row>
    <row r="14" spans="1:4">
      <c r="A14" s="4" t="s">
        <v>582</v>
      </c>
    </row>
    <row r="15" spans="1:4">
      <c r="A15" s="3" t="s">
        <v>576</v>
      </c>
    </row>
    <row r="16" spans="1:4">
      <c r="A16" s="4" t="s">
        <v>577</v>
      </c>
      <c r="B16" s="5" t="n">
        <v>3053</v>
      </c>
      <c r="D16" s="5" t="n">
        <v>3059</v>
      </c>
    </row>
    <row r="17" spans="1:4">
      <c r="A17" s="4" t="s">
        <v>583</v>
      </c>
    </row>
    <row r="18" spans="1:4">
      <c r="A18" s="3" t="s">
        <v>576</v>
      </c>
    </row>
    <row r="19" spans="1:4">
      <c r="A19" s="4" t="s">
        <v>577</v>
      </c>
      <c r="B19" s="7" t="n">
        <v>1020</v>
      </c>
      <c r="D19" s="7" t="n">
        <v>9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584</v>
      </c>
      <c r="B1" s="2" t="s">
        <v>27</v>
      </c>
      <c r="C1" s="2" t="s">
        <v>1</v>
      </c>
    </row>
    <row r="2" spans="1:5">
      <c r="B2" s="2" t="s">
        <v>28</v>
      </c>
      <c r="C2" s="2" t="s">
        <v>28</v>
      </c>
      <c r="D2" s="2" t="s">
        <v>29</v>
      </c>
      <c r="E2" s="2" t="s">
        <v>61</v>
      </c>
    </row>
    <row r="3" spans="1:5">
      <c r="A3" s="3" t="s">
        <v>585</v>
      </c>
    </row>
    <row r="4" spans="1:5">
      <c r="A4" s="4" t="s">
        <v>70</v>
      </c>
      <c r="B4" s="7" t="n">
        <v>6683</v>
      </c>
      <c r="C4" s="7" t="n">
        <v>6683</v>
      </c>
      <c r="E4" s="7" t="n">
        <v>6863</v>
      </c>
    </row>
    <row r="5" spans="1:5">
      <c r="A5" s="4" t="s">
        <v>586</v>
      </c>
      <c r="B5" s="5" t="n">
        <v>32</v>
      </c>
      <c r="C5" s="5" t="n">
        <v>32</v>
      </c>
      <c r="E5" s="5" t="n">
        <v>32</v>
      </c>
    </row>
    <row r="6" spans="1:5">
      <c r="A6" s="4" t="s">
        <v>587</v>
      </c>
      <c r="B6" s="5" t="n">
        <v>4308</v>
      </c>
      <c r="C6" s="5" t="n">
        <v>4308</v>
      </c>
      <c r="E6" s="5" t="n">
        <v>4337</v>
      </c>
    </row>
    <row r="7" spans="1:5">
      <c r="A7" s="4" t="s">
        <v>588</v>
      </c>
      <c r="B7" s="5" t="n">
        <v>-3218</v>
      </c>
      <c r="C7" s="5" t="n">
        <v>-3218</v>
      </c>
      <c r="E7" s="5" t="n">
        <v>-3127</v>
      </c>
    </row>
    <row r="8" spans="1:5">
      <c r="A8" s="4" t="s">
        <v>71</v>
      </c>
      <c r="B8" s="5" t="n">
        <v>1090</v>
      </c>
      <c r="C8" s="5" t="n">
        <v>1090</v>
      </c>
      <c r="E8" s="5" t="n">
        <v>1210</v>
      </c>
    </row>
    <row r="9" spans="1:5">
      <c r="A9" s="4" t="s">
        <v>589</v>
      </c>
      <c r="C9" s="5" t="n">
        <v>93</v>
      </c>
      <c r="D9" s="7" t="n">
        <v>94</v>
      </c>
    </row>
    <row r="10" spans="1:5">
      <c r="A10" s="4" t="s">
        <v>590</v>
      </c>
      <c r="C10" s="5" t="n">
        <v>64</v>
      </c>
    </row>
    <row r="11" spans="1:5">
      <c r="A11" s="4" t="s">
        <v>591</v>
      </c>
    </row>
    <row r="12" spans="1:5">
      <c r="A12" s="3" t="s">
        <v>585</v>
      </c>
    </row>
    <row r="13" spans="1:5">
      <c r="A13" s="4" t="s">
        <v>592</v>
      </c>
      <c r="B13" s="5" t="n">
        <v>537</v>
      </c>
      <c r="C13" s="5" t="n">
        <v>537</v>
      </c>
      <c r="E13" s="5" t="n">
        <v>567</v>
      </c>
    </row>
    <row r="14" spans="1:5">
      <c r="A14" s="4" t="s">
        <v>593</v>
      </c>
    </row>
    <row r="15" spans="1:5">
      <c r="A15" s="3" t="s">
        <v>585</v>
      </c>
    </row>
    <row r="16" spans="1:5">
      <c r="A16" s="4" t="s">
        <v>592</v>
      </c>
      <c r="B16" s="5" t="n">
        <v>2357</v>
      </c>
      <c r="C16" s="5" t="n">
        <v>2357</v>
      </c>
      <c r="E16" s="5" t="n">
        <v>2357</v>
      </c>
    </row>
    <row r="17" spans="1:5">
      <c r="A17" s="4" t="s">
        <v>594</v>
      </c>
    </row>
    <row r="18" spans="1:5">
      <c r="A18" s="3" t="s">
        <v>585</v>
      </c>
    </row>
    <row r="19" spans="1:5">
      <c r="A19" s="4" t="s">
        <v>592</v>
      </c>
      <c r="B19" s="5" t="n">
        <v>1382</v>
      </c>
      <c r="C19" s="7" t="n">
        <v>1382</v>
      </c>
      <c r="E19" s="7" t="n">
        <v>1381</v>
      </c>
    </row>
    <row r="20" spans="1:5">
      <c r="A20" s="4" t="s">
        <v>595</v>
      </c>
    </row>
    <row r="21" spans="1:5">
      <c r="A21" s="3" t="s">
        <v>585</v>
      </c>
    </row>
    <row r="22" spans="1:5">
      <c r="A22" s="4" t="s">
        <v>596</v>
      </c>
      <c r="B22" s="7" t="n">
        <v>18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7</v>
      </c>
      <c r="B1" s="2" t="s">
        <v>28</v>
      </c>
      <c r="C1" s="2" t="s">
        <v>61</v>
      </c>
    </row>
    <row r="2" spans="1:3">
      <c r="A2" s="3" t="s">
        <v>184</v>
      </c>
    </row>
    <row r="3" spans="1:3">
      <c r="A3" s="4" t="s">
        <v>598</v>
      </c>
      <c r="B3" s="7" t="n">
        <v>2281</v>
      </c>
      <c r="C3" s="7" t="n">
        <v>2024</v>
      </c>
    </row>
    <row r="4" spans="1:3">
      <c r="A4" s="4" t="s">
        <v>599</v>
      </c>
      <c r="B4" s="5" t="n">
        <v>566</v>
      </c>
      <c r="C4" s="5" t="n">
        <v>869</v>
      </c>
    </row>
    <row r="5" spans="1:3">
      <c r="A5" s="4" t="s">
        <v>36</v>
      </c>
      <c r="B5" s="5" t="n">
        <v>760</v>
      </c>
      <c r="C5" s="5" t="n">
        <v>783</v>
      </c>
    </row>
    <row r="6" spans="1:3">
      <c r="A6" s="4" t="s">
        <v>125</v>
      </c>
      <c r="B6" s="5" t="n">
        <v>653</v>
      </c>
      <c r="C6" s="5" t="n">
        <v>654</v>
      </c>
    </row>
    <row r="7" spans="1:3">
      <c r="A7" s="4" t="s">
        <v>600</v>
      </c>
      <c r="B7" s="5" t="n">
        <v>313</v>
      </c>
      <c r="C7" s="5" t="n">
        <v>285</v>
      </c>
    </row>
    <row r="8" spans="1:3">
      <c r="A8" s="4" t="s">
        <v>601</v>
      </c>
      <c r="B8" s="5" t="n">
        <v>360</v>
      </c>
      <c r="C8" s="5" t="n">
        <v>303</v>
      </c>
    </row>
    <row r="9" spans="1:3">
      <c r="A9" s="4" t="s">
        <v>602</v>
      </c>
      <c r="B9" s="5" t="n">
        <v>79</v>
      </c>
      <c r="C9" s="5" t="n">
        <v>155</v>
      </c>
    </row>
    <row r="10" spans="1:3">
      <c r="A10" s="4" t="s">
        <v>52</v>
      </c>
      <c r="B10" s="5" t="n">
        <v>40</v>
      </c>
      <c r="C10" s="5" t="n">
        <v>40</v>
      </c>
    </row>
    <row r="11" spans="1:3">
      <c r="A11" s="4" t="s">
        <v>401</v>
      </c>
      <c r="B11" s="5" t="n">
        <v>31</v>
      </c>
      <c r="C11" s="5" t="n">
        <v>38</v>
      </c>
    </row>
    <row r="12" spans="1:3">
      <c r="A12" s="4" t="s">
        <v>111</v>
      </c>
      <c r="B12" s="5" t="n">
        <v>745</v>
      </c>
      <c r="C12" s="5" t="n">
        <v>863</v>
      </c>
    </row>
    <row r="13" spans="1:3">
      <c r="A13" s="4" t="s">
        <v>79</v>
      </c>
      <c r="B13" s="7" t="n">
        <v>5828</v>
      </c>
      <c r="C13" s="7" t="n">
        <v>60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03</v>
      </c>
      <c r="B1" s="2" t="s">
        <v>27</v>
      </c>
      <c r="D1" s="2" t="s">
        <v>1</v>
      </c>
    </row>
    <row r="2" spans="1:9">
      <c r="B2" s="2" t="s">
        <v>28</v>
      </c>
      <c r="C2" s="2" t="s">
        <v>29</v>
      </c>
      <c r="D2" s="2" t="s">
        <v>28</v>
      </c>
      <c r="E2" s="2" t="s">
        <v>29</v>
      </c>
      <c r="F2" s="2" t="s">
        <v>289</v>
      </c>
      <c r="G2" s="2" t="s">
        <v>61</v>
      </c>
      <c r="H2" s="2" t="s">
        <v>290</v>
      </c>
      <c r="I2" s="2" t="s">
        <v>604</v>
      </c>
    </row>
    <row r="3" spans="1:9">
      <c r="A3" s="3" t="s">
        <v>605</v>
      </c>
    </row>
    <row r="4" spans="1:9">
      <c r="A4" s="4" t="s">
        <v>606</v>
      </c>
      <c r="B4" s="7" t="n">
        <v>221</v>
      </c>
      <c r="D4" s="7" t="n">
        <v>221</v>
      </c>
      <c r="G4" s="7" t="n">
        <v>221</v>
      </c>
    </row>
    <row r="5" spans="1:9">
      <c r="A5" s="4" t="s">
        <v>607</v>
      </c>
      <c r="B5" s="5" t="n">
        <v>221</v>
      </c>
      <c r="D5" s="5" t="n">
        <v>221</v>
      </c>
      <c r="G5" s="5" t="n">
        <v>221</v>
      </c>
    </row>
    <row r="6" spans="1:9">
      <c r="A6" s="4" t="s">
        <v>608</v>
      </c>
      <c r="B6" s="5" t="n">
        <v>1966</v>
      </c>
      <c r="D6" s="5" t="n">
        <v>1966</v>
      </c>
      <c r="G6" s="5" t="n">
        <v>1898</v>
      </c>
    </row>
    <row r="7" spans="1:9">
      <c r="A7" s="4" t="s">
        <v>609</v>
      </c>
      <c r="B7" s="5" t="n">
        <v>1966</v>
      </c>
      <c r="D7" s="5" t="n">
        <v>1966</v>
      </c>
      <c r="G7" s="5" t="n">
        <v>1898</v>
      </c>
    </row>
    <row r="8" spans="1:9">
      <c r="A8" s="4" t="s">
        <v>610</v>
      </c>
      <c r="B8" s="5" t="n">
        <v>-2334</v>
      </c>
      <c r="D8" s="5" t="n">
        <v>-2334</v>
      </c>
      <c r="G8" s="5" t="n">
        <v>-2289</v>
      </c>
    </row>
    <row r="9" spans="1:9">
      <c r="A9" s="4" t="s">
        <v>55</v>
      </c>
      <c r="B9" s="5" t="n">
        <v>-100</v>
      </c>
      <c r="C9" s="7" t="n">
        <v>-53</v>
      </c>
      <c r="D9" s="5" t="n">
        <v>-11</v>
      </c>
      <c r="E9" s="7" t="n">
        <v>36</v>
      </c>
    </row>
    <row r="10" spans="1:9">
      <c r="A10" s="4" t="s">
        <v>611</v>
      </c>
      <c r="B10" s="5" t="n">
        <v>-2334</v>
      </c>
      <c r="D10" s="5" t="n">
        <v>-2334</v>
      </c>
      <c r="G10" s="5" t="n">
        <v>-2289</v>
      </c>
    </row>
    <row r="11" spans="1:9">
      <c r="A11" s="4" t="s">
        <v>612</v>
      </c>
      <c r="B11" s="5" t="n">
        <v>32044</v>
      </c>
      <c r="D11" s="5" t="n">
        <v>32044</v>
      </c>
      <c r="G11" s="5" t="n">
        <v>31160</v>
      </c>
    </row>
    <row r="12" spans="1:9">
      <c r="A12" s="4" t="s">
        <v>43</v>
      </c>
      <c r="B12" s="5" t="n">
        <v>373</v>
      </c>
      <c r="C12" s="7" t="n">
        <v>916</v>
      </c>
      <c r="D12" s="5" t="n">
        <v>1859</v>
      </c>
      <c r="E12" s="7" t="n">
        <v>2490</v>
      </c>
    </row>
    <row r="13" spans="1:9">
      <c r="A13" s="4" t="s">
        <v>613</v>
      </c>
      <c r="B13" s="5" t="n">
        <v>32044</v>
      </c>
      <c r="D13" s="5" t="n">
        <v>32044</v>
      </c>
      <c r="G13" s="5" t="n">
        <v>31160</v>
      </c>
    </row>
    <row r="14" spans="1:9">
      <c r="A14" s="4" t="s">
        <v>614</v>
      </c>
      <c r="B14" s="5" t="n">
        <v>-19580</v>
      </c>
      <c r="D14" s="5" t="n">
        <v>-19580</v>
      </c>
      <c r="G14" s="5" t="n">
        <v>-19249</v>
      </c>
    </row>
    <row r="15" spans="1:9">
      <c r="A15" s="4" t="s">
        <v>615</v>
      </c>
      <c r="B15" s="5" t="n">
        <v>-19580</v>
      </c>
      <c r="D15" s="5" t="n">
        <v>-19580</v>
      </c>
      <c r="G15" s="5" t="n">
        <v>-19249</v>
      </c>
    </row>
    <row r="16" spans="1:9">
      <c r="A16" s="4" t="s">
        <v>616</v>
      </c>
      <c r="B16" s="5" t="n">
        <v>101</v>
      </c>
      <c r="D16" s="5" t="n">
        <v>101</v>
      </c>
      <c r="G16" s="5" t="n">
        <v>106</v>
      </c>
    </row>
    <row r="17" spans="1:9">
      <c r="A17" s="4" t="s">
        <v>617</v>
      </c>
      <c r="B17" s="7" t="n">
        <v>101</v>
      </c>
      <c r="D17" s="7" t="n">
        <v>101</v>
      </c>
      <c r="G17" s="5" t="n">
        <v>106</v>
      </c>
    </row>
    <row r="18" spans="1:9">
      <c r="A18" s="4" t="s">
        <v>618</v>
      </c>
      <c r="G18" s="7" t="n">
        <v>2000</v>
      </c>
    </row>
    <row r="19" spans="1:9">
      <c r="A19" s="4" t="s">
        <v>619</v>
      </c>
    </row>
    <row r="20" spans="1:9">
      <c r="A20" s="3" t="s">
        <v>605</v>
      </c>
    </row>
    <row r="21" spans="1:9">
      <c r="A21" s="4" t="s">
        <v>620</v>
      </c>
      <c r="B21" s="5" t="n">
        <v>2208</v>
      </c>
      <c r="C21" s="5" t="n">
        <v>2208</v>
      </c>
      <c r="D21" s="5" t="n">
        <v>2208</v>
      </c>
      <c r="E21" s="5" t="n">
        <v>2208</v>
      </c>
      <c r="F21" s="5" t="n">
        <v>2208</v>
      </c>
      <c r="G21" s="5" t="n">
        <v>2208</v>
      </c>
      <c r="H21" s="5" t="n">
        <v>2208</v>
      </c>
      <c r="I21" s="5" t="n">
        <v>2208</v>
      </c>
    </row>
    <row r="22" spans="1:9">
      <c r="A22" s="4" t="s">
        <v>621</v>
      </c>
      <c r="B22" s="5" t="n">
        <v>2208</v>
      </c>
      <c r="C22" s="5" t="n">
        <v>2208</v>
      </c>
      <c r="D22" s="5" t="n">
        <v>2208</v>
      </c>
      <c r="E22" s="5" t="n">
        <v>2208</v>
      </c>
      <c r="F22" s="5" t="n">
        <v>2208</v>
      </c>
      <c r="G22" s="5" t="n">
        <v>2208</v>
      </c>
      <c r="H22" s="5" t="n">
        <v>2208</v>
      </c>
      <c r="I22" s="5" t="n">
        <v>2208</v>
      </c>
    </row>
    <row r="23" spans="1:9">
      <c r="A23" s="4" t="s">
        <v>606</v>
      </c>
      <c r="B23" s="7" t="n">
        <v>221</v>
      </c>
      <c r="C23" s="7" t="n">
        <v>221</v>
      </c>
      <c r="D23" s="7" t="n">
        <v>221</v>
      </c>
      <c r="E23" s="7" t="n">
        <v>221</v>
      </c>
      <c r="F23" s="7" t="n">
        <v>221</v>
      </c>
      <c r="G23" s="7" t="n">
        <v>221</v>
      </c>
      <c r="H23" s="7" t="n">
        <v>221</v>
      </c>
      <c r="I23" s="7" t="n">
        <v>221</v>
      </c>
    </row>
    <row r="24" spans="1:9">
      <c r="A24" s="4" t="s">
        <v>607</v>
      </c>
      <c r="B24" s="5" t="n">
        <v>221</v>
      </c>
      <c r="C24" s="5" t="n">
        <v>221</v>
      </c>
      <c r="D24" s="5" t="n">
        <v>221</v>
      </c>
      <c r="E24" s="5" t="n">
        <v>221</v>
      </c>
      <c r="F24" s="5" t="n">
        <v>221</v>
      </c>
      <c r="G24" s="5" t="n">
        <v>221</v>
      </c>
      <c r="H24" s="5" t="n">
        <v>221</v>
      </c>
      <c r="I24" s="5" t="n">
        <v>221</v>
      </c>
    </row>
    <row r="25" spans="1:9">
      <c r="A25" s="4" t="s">
        <v>622</v>
      </c>
    </row>
    <row r="26" spans="1:9">
      <c r="A26" s="3" t="s">
        <v>605</v>
      </c>
    </row>
    <row r="27" spans="1:9">
      <c r="A27" s="4" t="s">
        <v>608</v>
      </c>
      <c r="B27" s="5" t="n">
        <v>1966</v>
      </c>
      <c r="C27" s="5" t="n">
        <v>1794</v>
      </c>
      <c r="D27" s="5" t="n">
        <v>1966</v>
      </c>
      <c r="E27" s="5" t="n">
        <v>1794</v>
      </c>
      <c r="F27" s="5" t="n">
        <v>1898</v>
      </c>
      <c r="G27" s="5" t="n">
        <v>1898</v>
      </c>
      <c r="H27" s="5" t="n">
        <v>1725</v>
      </c>
      <c r="I27" s="5" t="n">
        <v>1725</v>
      </c>
    </row>
    <row r="28" spans="1:9">
      <c r="A28" s="4" t="s">
        <v>623</v>
      </c>
      <c r="D28" s="5" t="n">
        <v>68</v>
      </c>
      <c r="E28" s="5" t="n">
        <v>69</v>
      </c>
    </row>
    <row r="29" spans="1:9">
      <c r="A29" s="4" t="s">
        <v>609</v>
      </c>
      <c r="B29" s="5" t="n">
        <v>1966</v>
      </c>
      <c r="C29" s="5" t="n">
        <v>1794</v>
      </c>
      <c r="D29" s="5" t="n">
        <v>1966</v>
      </c>
      <c r="E29" s="5" t="n">
        <v>1794</v>
      </c>
      <c r="F29" s="5" t="n">
        <v>1898</v>
      </c>
      <c r="G29" s="5" t="n">
        <v>1898</v>
      </c>
      <c r="H29" s="5" t="n">
        <v>1725</v>
      </c>
      <c r="I29" s="5" t="n">
        <v>1725</v>
      </c>
    </row>
    <row r="30" spans="1:9">
      <c r="A30" s="4" t="s">
        <v>624</v>
      </c>
      <c r="E30" s="5" t="n">
        <v>0</v>
      </c>
    </row>
    <row r="31" spans="1:9">
      <c r="A31" s="4" t="s">
        <v>625</v>
      </c>
    </row>
    <row r="32" spans="1:9">
      <c r="A32" s="3" t="s">
        <v>605</v>
      </c>
    </row>
    <row r="33" spans="1:9">
      <c r="A33" s="4" t="s">
        <v>610</v>
      </c>
      <c r="B33" s="5" t="n">
        <v>-2334</v>
      </c>
      <c r="C33" s="5" t="n">
        <v>-2467</v>
      </c>
      <c r="D33" s="5" t="n">
        <v>-2334</v>
      </c>
      <c r="E33" s="5" t="n">
        <v>-2467</v>
      </c>
      <c r="F33" s="5" t="n">
        <v>-2323</v>
      </c>
      <c r="G33" s="5" t="n">
        <v>-2289</v>
      </c>
      <c r="H33" s="5" t="n">
        <v>-2503</v>
      </c>
      <c r="I33" s="5" t="n">
        <v>-2503</v>
      </c>
    </row>
    <row r="34" spans="1:9">
      <c r="A34" s="4" t="s">
        <v>55</v>
      </c>
      <c r="D34" s="5" t="n">
        <v>-11</v>
      </c>
      <c r="E34" s="5" t="n">
        <v>36</v>
      </c>
    </row>
    <row r="35" spans="1:9">
      <c r="A35" s="4" t="s">
        <v>611</v>
      </c>
      <c r="B35" s="5" t="n">
        <v>-2334</v>
      </c>
      <c r="C35" s="5" t="n">
        <v>-2467</v>
      </c>
      <c r="D35" s="5" t="n">
        <v>-2334</v>
      </c>
      <c r="E35" s="5" t="n">
        <v>-2467</v>
      </c>
      <c r="F35" s="5" t="n">
        <v>-2323</v>
      </c>
      <c r="G35" s="5" t="n">
        <v>-2289</v>
      </c>
      <c r="H35" s="5" t="n">
        <v>-2503</v>
      </c>
      <c r="I35" s="5" t="n">
        <v>-2503</v>
      </c>
    </row>
    <row r="36" spans="1:9">
      <c r="A36" s="4" t="s">
        <v>300</v>
      </c>
      <c r="F36" s="5" t="n">
        <v>-34</v>
      </c>
    </row>
    <row r="37" spans="1:9">
      <c r="A37" s="4" t="s">
        <v>307</v>
      </c>
    </row>
    <row r="38" spans="1:9">
      <c r="A38" s="3" t="s">
        <v>605</v>
      </c>
    </row>
    <row r="39" spans="1:9">
      <c r="A39" s="4" t="s">
        <v>612</v>
      </c>
      <c r="B39" s="5" t="n">
        <v>32044</v>
      </c>
      <c r="C39" s="5" t="n">
        <v>33934</v>
      </c>
      <c r="D39" s="5" t="n">
        <v>32044</v>
      </c>
      <c r="E39" s="5" t="n">
        <v>33934</v>
      </c>
      <c r="G39" s="5" t="n">
        <v>31160</v>
      </c>
      <c r="I39" s="5" t="n">
        <v>33513</v>
      </c>
    </row>
    <row r="40" spans="1:9">
      <c r="A40" s="4" t="s">
        <v>300</v>
      </c>
      <c r="F40" s="5" t="n">
        <v>332</v>
      </c>
      <c r="H40" s="5" t="n">
        <v>-787</v>
      </c>
    </row>
    <row r="41" spans="1:9">
      <c r="A41" s="4" t="s">
        <v>626</v>
      </c>
      <c r="F41" s="7" t="n">
        <v>31492</v>
      </c>
      <c r="H41" s="7" t="n">
        <v>32726</v>
      </c>
    </row>
    <row r="42" spans="1:9">
      <c r="A42" s="4" t="s">
        <v>43</v>
      </c>
      <c r="D42" s="5" t="n">
        <v>1859</v>
      </c>
      <c r="E42" s="5" t="n">
        <v>2490</v>
      </c>
    </row>
    <row r="43" spans="1:9">
      <c r="A43" s="4" t="s">
        <v>627</v>
      </c>
      <c r="D43" s="5" t="n">
        <v>-1307</v>
      </c>
      <c r="E43" s="5" t="n">
        <v>-1282</v>
      </c>
    </row>
    <row r="44" spans="1:9">
      <c r="A44" s="4" t="s">
        <v>613</v>
      </c>
      <c r="B44" s="7" t="n">
        <v>32044</v>
      </c>
      <c r="C44" s="7" t="n">
        <v>33934</v>
      </c>
      <c r="D44" s="7" t="n">
        <v>32044</v>
      </c>
      <c r="E44" s="7" t="n">
        <v>33934</v>
      </c>
      <c r="G44" s="7" t="n">
        <v>31160</v>
      </c>
      <c r="I44" s="7" t="n">
        <v>33513</v>
      </c>
    </row>
    <row r="45" spans="1:9">
      <c r="A45" s="4" t="s">
        <v>628</v>
      </c>
    </row>
    <row r="46" spans="1:9">
      <c r="A46" s="3" t="s">
        <v>605</v>
      </c>
    </row>
    <row r="47" spans="1:9">
      <c r="A47" s="4" t="s">
        <v>629</v>
      </c>
      <c r="B47" s="5" t="n">
        <v>576</v>
      </c>
      <c r="C47" s="5" t="n">
        <v>568</v>
      </c>
      <c r="D47" s="5" t="n">
        <v>576</v>
      </c>
      <c r="E47" s="5" t="n">
        <v>568</v>
      </c>
      <c r="F47" s="5" t="n">
        <v>575</v>
      </c>
      <c r="G47" s="5" t="n">
        <v>575</v>
      </c>
      <c r="H47" s="5" t="n">
        <v>536</v>
      </c>
      <c r="I47" s="5" t="n">
        <v>536</v>
      </c>
    </row>
    <row r="48" spans="1:9">
      <c r="A48" s="4" t="s">
        <v>630</v>
      </c>
      <c r="D48" s="5" t="n">
        <v>5</v>
      </c>
      <c r="E48" s="5" t="n">
        <v>36</v>
      </c>
    </row>
    <row r="49" spans="1:9">
      <c r="A49" s="4" t="s">
        <v>631</v>
      </c>
      <c r="D49" s="5" t="n">
        <v>-4</v>
      </c>
      <c r="E49" s="5" t="n">
        <v>-4</v>
      </c>
    </row>
    <row r="50" spans="1:9">
      <c r="A50" s="4" t="s">
        <v>632</v>
      </c>
      <c r="B50" s="5" t="n">
        <v>576</v>
      </c>
      <c r="C50" s="5" t="n">
        <v>568</v>
      </c>
      <c r="D50" s="5" t="n">
        <v>576</v>
      </c>
      <c r="E50" s="5" t="n">
        <v>568</v>
      </c>
      <c r="F50" s="5" t="n">
        <v>575</v>
      </c>
      <c r="G50" s="5" t="n">
        <v>575</v>
      </c>
      <c r="H50" s="5" t="n">
        <v>536</v>
      </c>
      <c r="I50" s="5" t="n">
        <v>536</v>
      </c>
    </row>
    <row r="51" spans="1:9">
      <c r="A51" s="4" t="s">
        <v>614</v>
      </c>
      <c r="B51" s="7" t="n">
        <v>-19580</v>
      </c>
      <c r="C51" s="7" t="n">
        <v>-18783</v>
      </c>
      <c r="D51" s="7" t="n">
        <v>-19580</v>
      </c>
      <c r="E51" s="7" t="n">
        <v>-18783</v>
      </c>
      <c r="F51" s="7" t="n">
        <v>-19249</v>
      </c>
      <c r="G51" s="7" t="n">
        <v>-19249</v>
      </c>
      <c r="H51" s="7" t="n">
        <v>-16779</v>
      </c>
      <c r="I51" s="7" t="n">
        <v>-16779</v>
      </c>
    </row>
    <row r="52" spans="1:9">
      <c r="A52" s="4" t="s">
        <v>624</v>
      </c>
      <c r="D52" s="5" t="n">
        <v>-313</v>
      </c>
      <c r="E52" s="5" t="n">
        <v>-2000</v>
      </c>
    </row>
    <row r="53" spans="1:9">
      <c r="A53" s="4" t="s">
        <v>633</v>
      </c>
      <c r="D53" s="5" t="n">
        <v>-18</v>
      </c>
      <c r="E53" s="5" t="n">
        <v>-4</v>
      </c>
    </row>
    <row r="54" spans="1:9">
      <c r="A54" s="4" t="s">
        <v>615</v>
      </c>
      <c r="B54" s="5" t="n">
        <v>-19580</v>
      </c>
      <c r="C54" s="5" t="n">
        <v>-18783</v>
      </c>
      <c r="D54" s="5" t="n">
        <v>-19580</v>
      </c>
      <c r="E54" s="5" t="n">
        <v>-18783</v>
      </c>
      <c r="F54" s="5" t="n">
        <v>-19249</v>
      </c>
      <c r="G54" s="5" t="n">
        <v>-19249</v>
      </c>
      <c r="H54" s="5" t="n">
        <v>-16779</v>
      </c>
      <c r="I54" s="5" t="n">
        <v>-16779</v>
      </c>
    </row>
    <row r="55" spans="1:9">
      <c r="A55" s="4" t="s">
        <v>634</v>
      </c>
    </row>
    <row r="56" spans="1:9">
      <c r="A56" s="3" t="s">
        <v>605</v>
      </c>
    </row>
    <row r="57" spans="1:9">
      <c r="A57" s="4" t="s">
        <v>616</v>
      </c>
      <c r="B57" s="5" t="n">
        <v>101</v>
      </c>
      <c r="C57" s="5" t="n">
        <v>122</v>
      </c>
      <c r="D57" s="5" t="n">
        <v>101</v>
      </c>
      <c r="E57" s="5" t="n">
        <v>122</v>
      </c>
      <c r="F57" s="5" t="n">
        <v>106</v>
      </c>
      <c r="G57" s="5" t="n">
        <v>106</v>
      </c>
      <c r="H57" s="5" t="n">
        <v>170</v>
      </c>
      <c r="I57" s="5" t="n">
        <v>170</v>
      </c>
    </row>
    <row r="58" spans="1:9">
      <c r="A58" s="4" t="s">
        <v>635</v>
      </c>
      <c r="D58" s="5" t="n">
        <v>18</v>
      </c>
      <c r="E58" s="5" t="n">
        <v>17</v>
      </c>
    </row>
    <row r="59" spans="1:9">
      <c r="A59" s="4" t="s">
        <v>636</v>
      </c>
      <c r="E59" s="5" t="n">
        <v>59</v>
      </c>
    </row>
    <row r="60" spans="1:9">
      <c r="A60" s="4" t="s">
        <v>637</v>
      </c>
      <c r="D60" s="5" t="n">
        <v>-23</v>
      </c>
      <c r="E60" s="5" t="n">
        <v>-6</v>
      </c>
    </row>
    <row r="61" spans="1:9">
      <c r="A61" s="4" t="s">
        <v>617</v>
      </c>
      <c r="B61" s="7" t="n">
        <v>101</v>
      </c>
      <c r="C61" s="7" t="n">
        <v>122</v>
      </c>
      <c r="D61" s="7" t="n">
        <v>101</v>
      </c>
      <c r="E61" s="7" t="n">
        <v>122</v>
      </c>
      <c r="F61" s="7" t="n">
        <v>106</v>
      </c>
      <c r="G61" s="7" t="n">
        <v>106</v>
      </c>
      <c r="H61" s="7" t="n">
        <v>170</v>
      </c>
      <c r="I61" s="7" t="n">
        <v>17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8</v>
      </c>
      <c r="B1" s="2" t="s">
        <v>27</v>
      </c>
      <c r="D1" s="2" t="s">
        <v>1</v>
      </c>
    </row>
    <row r="2" spans="1:6">
      <c r="B2" s="2" t="s">
        <v>28</v>
      </c>
      <c r="C2" s="2" t="s">
        <v>29</v>
      </c>
      <c r="D2" s="2" t="s">
        <v>28</v>
      </c>
      <c r="E2" s="2" t="s">
        <v>29</v>
      </c>
      <c r="F2" s="2" t="s">
        <v>61</v>
      </c>
    </row>
    <row r="3" spans="1:6">
      <c r="A3" s="3" t="s">
        <v>639</v>
      </c>
    </row>
    <row r="4" spans="1:6">
      <c r="A4" s="4" t="s">
        <v>640</v>
      </c>
      <c r="B4" s="7" t="n">
        <v>83</v>
      </c>
      <c r="C4" s="7" t="n">
        <v>-35</v>
      </c>
      <c r="D4" s="7" t="n">
        <v>45</v>
      </c>
      <c r="E4" s="7" t="n">
        <v>-53</v>
      </c>
    </row>
    <row r="5" spans="1:6">
      <c r="A5" s="4" t="s">
        <v>641</v>
      </c>
      <c r="B5" s="5" t="n">
        <v>13</v>
      </c>
      <c r="C5" s="5" t="n">
        <v>-10</v>
      </c>
      <c r="D5" s="5" t="n">
        <v>33</v>
      </c>
      <c r="E5" s="5" t="n">
        <v>-32</v>
      </c>
    </row>
    <row r="6" spans="1:6">
      <c r="A6" s="4" t="s">
        <v>642</v>
      </c>
      <c r="B6" s="5" t="n">
        <v>96</v>
      </c>
      <c r="C6" s="5" t="n">
        <v>-45</v>
      </c>
      <c r="D6" s="5" t="n">
        <v>78</v>
      </c>
      <c r="E6" s="5" t="n">
        <v>-85</v>
      </c>
    </row>
    <row r="7" spans="1:6">
      <c r="A7" s="4" t="s">
        <v>643</v>
      </c>
      <c r="B7" s="5" t="n">
        <v>0</v>
      </c>
      <c r="C7" s="5" t="n">
        <v>-93</v>
      </c>
      <c r="D7" s="5" t="n">
        <v>112</v>
      </c>
      <c r="E7" s="5" t="n">
        <v>-35</v>
      </c>
    </row>
    <row r="8" spans="1:6">
      <c r="A8" s="4" t="s">
        <v>644</v>
      </c>
      <c r="B8" s="5" t="n">
        <v>16</v>
      </c>
      <c r="C8" s="5" t="n">
        <v>19</v>
      </c>
      <c r="D8" s="5" t="n">
        <v>36</v>
      </c>
      <c r="E8" s="5" t="n">
        <v>38</v>
      </c>
    </row>
    <row r="9" spans="1:6">
      <c r="A9" s="4" t="s">
        <v>645</v>
      </c>
      <c r="B9" s="5" t="n">
        <v>38</v>
      </c>
      <c r="C9" s="5" t="n">
        <v>42</v>
      </c>
      <c r="D9" s="5" t="n">
        <v>69</v>
      </c>
      <c r="E9" s="5" t="n">
        <v>75</v>
      </c>
    </row>
    <row r="10" spans="1:6">
      <c r="A10" s="4" t="s">
        <v>646</v>
      </c>
      <c r="B10" s="5" t="n">
        <v>54</v>
      </c>
      <c r="C10" s="5" t="n">
        <v>-32</v>
      </c>
      <c r="D10" s="5" t="n">
        <v>217</v>
      </c>
      <c r="E10" s="5" t="n">
        <v>78</v>
      </c>
    </row>
    <row r="11" spans="1:6">
      <c r="A11" s="4" t="s">
        <v>647</v>
      </c>
      <c r="B11" s="5" t="n">
        <v>-8</v>
      </c>
      <c r="C11" s="5" t="n">
        <v>12</v>
      </c>
      <c r="D11" s="5" t="n">
        <v>-40</v>
      </c>
      <c r="E11" s="5" t="n">
        <v>21</v>
      </c>
    </row>
    <row r="12" spans="1:6">
      <c r="A12" s="4" t="s">
        <v>648</v>
      </c>
      <c r="B12" s="5" t="n">
        <v>-204</v>
      </c>
      <c r="C12" s="5" t="n">
        <v>-19</v>
      </c>
      <c r="D12" s="5" t="n">
        <v>-211</v>
      </c>
      <c r="E12" s="5" t="n">
        <v>2</v>
      </c>
    </row>
    <row r="13" spans="1:6">
      <c r="A13" s="4" t="s">
        <v>649</v>
      </c>
      <c r="B13" s="5" t="n">
        <v>-62</v>
      </c>
      <c r="C13" s="5" t="n">
        <v>-84</v>
      </c>
      <c r="D13" s="5" t="n">
        <v>44</v>
      </c>
      <c r="E13" s="5" t="n">
        <v>16</v>
      </c>
    </row>
    <row r="14" spans="1:6">
      <c r="A14" s="3" t="s">
        <v>650</v>
      </c>
    </row>
    <row r="15" spans="1:6">
      <c r="A15" s="4" t="s">
        <v>651</v>
      </c>
      <c r="B15" s="5" t="n">
        <v>-10</v>
      </c>
      <c r="C15" s="5" t="n">
        <v>12</v>
      </c>
      <c r="D15" s="5" t="n">
        <v>-4</v>
      </c>
      <c r="E15" s="5" t="n">
        <v>19</v>
      </c>
    </row>
    <row r="16" spans="1:6">
      <c r="A16" s="4" t="s">
        <v>652</v>
      </c>
      <c r="B16" s="5" t="n">
        <v>-1</v>
      </c>
      <c r="C16" s="5" t="n">
        <v>2</v>
      </c>
      <c r="D16" s="5" t="n">
        <v>-8</v>
      </c>
      <c r="E16" s="5" t="n">
        <v>6</v>
      </c>
    </row>
    <row r="17" spans="1:6">
      <c r="A17" s="4" t="s">
        <v>653</v>
      </c>
      <c r="B17" s="5" t="n">
        <v>-11</v>
      </c>
      <c r="C17" s="5" t="n">
        <v>14</v>
      </c>
      <c r="D17" s="5" t="n">
        <v>-12</v>
      </c>
      <c r="E17" s="5" t="n">
        <v>25</v>
      </c>
    </row>
    <row r="18" spans="1:6">
      <c r="A18" s="4" t="s">
        <v>654</v>
      </c>
      <c r="B18" s="5" t="n">
        <v>0</v>
      </c>
      <c r="C18" s="5" t="n">
        <v>33</v>
      </c>
      <c r="D18" s="5" t="n">
        <v>-24</v>
      </c>
      <c r="E18" s="5" t="n">
        <v>15</v>
      </c>
    </row>
    <row r="19" spans="1:6">
      <c r="A19" s="4" t="s">
        <v>655</v>
      </c>
      <c r="B19" s="5" t="n">
        <v>-3</v>
      </c>
      <c r="C19" s="5" t="n">
        <v>-14</v>
      </c>
      <c r="D19" s="5" t="n">
        <v>-6</v>
      </c>
      <c r="E19" s="5" t="n">
        <v>-11</v>
      </c>
    </row>
    <row r="20" spans="1:6">
      <c r="A20" s="4" t="s">
        <v>656</v>
      </c>
      <c r="B20" s="5" t="n">
        <v>-8</v>
      </c>
      <c r="C20" s="5" t="n">
        <v>-14</v>
      </c>
      <c r="D20" s="5" t="n">
        <v>-15</v>
      </c>
      <c r="E20" s="5" t="n">
        <v>-26</v>
      </c>
    </row>
    <row r="21" spans="1:6">
      <c r="A21" s="4" t="s">
        <v>657</v>
      </c>
      <c r="B21" s="5" t="n">
        <v>-11</v>
      </c>
      <c r="C21" s="5" t="n">
        <v>5</v>
      </c>
      <c r="D21" s="5" t="n">
        <v>-45</v>
      </c>
      <c r="E21" s="5" t="n">
        <v>-22</v>
      </c>
    </row>
    <row r="22" spans="1:6">
      <c r="A22" s="4" t="s">
        <v>658</v>
      </c>
      <c r="B22" s="5" t="n">
        <v>1</v>
      </c>
      <c r="C22" s="5" t="n">
        <v>1</v>
      </c>
      <c r="D22" s="5" t="n">
        <v>7</v>
      </c>
      <c r="E22" s="5" t="n">
        <v>-2</v>
      </c>
    </row>
    <row r="23" spans="1:6">
      <c r="A23" s="4" t="s">
        <v>659</v>
      </c>
      <c r="B23" s="5" t="n">
        <v>-17</v>
      </c>
      <c r="C23" s="5" t="n">
        <v>11</v>
      </c>
      <c r="D23" s="5" t="n">
        <v>-5</v>
      </c>
      <c r="E23" s="5" t="n">
        <v>19</v>
      </c>
    </row>
    <row r="24" spans="1:6">
      <c r="A24" s="4" t="s">
        <v>660</v>
      </c>
      <c r="B24" s="5" t="n">
        <v>-38</v>
      </c>
      <c r="C24" s="5" t="n">
        <v>31</v>
      </c>
      <c r="D24" s="5" t="n">
        <v>-55</v>
      </c>
      <c r="E24" s="5" t="n">
        <v>20</v>
      </c>
    </row>
    <row r="25" spans="1:6">
      <c r="A25" s="3" t="s">
        <v>661</v>
      </c>
    </row>
    <row r="26" spans="1:6">
      <c r="A26" s="4" t="s">
        <v>662</v>
      </c>
      <c r="B26" s="5" t="n">
        <v>73</v>
      </c>
      <c r="C26" s="5" t="n">
        <v>-23</v>
      </c>
      <c r="D26" s="5" t="n">
        <v>41</v>
      </c>
      <c r="E26" s="5" t="n">
        <v>-34</v>
      </c>
    </row>
    <row r="27" spans="1:6">
      <c r="A27" s="4" t="s">
        <v>663</v>
      </c>
      <c r="B27" s="5" t="n">
        <v>12</v>
      </c>
      <c r="C27" s="5" t="n">
        <v>-8</v>
      </c>
      <c r="D27" s="5" t="n">
        <v>25</v>
      </c>
      <c r="E27" s="5" t="n">
        <v>-26</v>
      </c>
    </row>
    <row r="28" spans="1:6">
      <c r="A28" s="4" t="s">
        <v>664</v>
      </c>
      <c r="B28" s="5" t="n">
        <v>85</v>
      </c>
      <c r="C28" s="5" t="n">
        <v>-31</v>
      </c>
      <c r="D28" s="5" t="n">
        <v>66</v>
      </c>
      <c r="E28" s="5" t="n">
        <v>-60</v>
      </c>
    </row>
    <row r="29" spans="1:6">
      <c r="A29" s="4" t="s">
        <v>665</v>
      </c>
      <c r="B29" s="5" t="n">
        <v>0</v>
      </c>
      <c r="C29" s="5" t="n">
        <v>-60</v>
      </c>
      <c r="D29" s="5" t="n">
        <v>88</v>
      </c>
      <c r="E29" s="5" t="n">
        <v>-20</v>
      </c>
    </row>
    <row r="30" spans="1:6">
      <c r="A30" s="4" t="s">
        <v>666</v>
      </c>
      <c r="B30" s="5" t="n">
        <v>13</v>
      </c>
      <c r="C30" s="5" t="n">
        <v>5</v>
      </c>
      <c r="D30" s="5" t="n">
        <v>30</v>
      </c>
      <c r="E30" s="5" t="n">
        <v>27</v>
      </c>
    </row>
    <row r="31" spans="1:6">
      <c r="A31" s="4" t="s">
        <v>667</v>
      </c>
      <c r="B31" s="5" t="n">
        <v>30</v>
      </c>
      <c r="C31" s="5" t="n">
        <v>28</v>
      </c>
      <c r="D31" s="5" t="n">
        <v>54</v>
      </c>
      <c r="E31" s="5" t="n">
        <v>49</v>
      </c>
    </row>
    <row r="32" spans="1:6">
      <c r="A32" s="4" t="s">
        <v>668</v>
      </c>
      <c r="B32" s="5" t="n">
        <v>43</v>
      </c>
      <c r="C32" s="5" t="n">
        <v>-27</v>
      </c>
      <c r="D32" s="5" t="n">
        <v>172</v>
      </c>
      <c r="E32" s="5" t="n">
        <v>56</v>
      </c>
    </row>
    <row r="33" spans="1:6">
      <c r="A33" s="4" t="s">
        <v>669</v>
      </c>
      <c r="B33" s="5" t="n">
        <v>-7</v>
      </c>
      <c r="C33" s="5" t="n">
        <v>13</v>
      </c>
      <c r="D33" s="5" t="n">
        <v>-33</v>
      </c>
      <c r="E33" s="5" t="n">
        <v>19</v>
      </c>
    </row>
    <row r="34" spans="1:6">
      <c r="A34" s="4" t="s">
        <v>670</v>
      </c>
      <c r="B34" s="5" t="n">
        <v>-221</v>
      </c>
      <c r="C34" s="5" t="n">
        <v>-8</v>
      </c>
      <c r="D34" s="5" t="n">
        <v>-216</v>
      </c>
      <c r="E34" s="5" t="n">
        <v>21</v>
      </c>
    </row>
    <row r="35" spans="1:6">
      <c r="A35" s="4" t="s">
        <v>55</v>
      </c>
      <c r="B35" s="5" t="n">
        <v>-100</v>
      </c>
      <c r="C35" s="7" t="n">
        <v>-53</v>
      </c>
      <c r="D35" s="5" t="n">
        <v>-11</v>
      </c>
      <c r="E35" s="7" t="n">
        <v>36</v>
      </c>
    </row>
    <row r="36" spans="1:6">
      <c r="A36" s="4" t="s">
        <v>51</v>
      </c>
      <c r="B36" s="5" t="n">
        <v>47</v>
      </c>
      <c r="D36" s="5" t="n">
        <v>47</v>
      </c>
      <c r="F36" s="7" t="n">
        <v>-19</v>
      </c>
    </row>
    <row r="37" spans="1:6">
      <c r="A37" s="4" t="s">
        <v>52</v>
      </c>
      <c r="B37" s="5" t="n">
        <v>-1711</v>
      </c>
      <c r="D37" s="5" t="n">
        <v>-1711</v>
      </c>
      <c r="F37" s="5" t="n">
        <v>-1883</v>
      </c>
    </row>
    <row r="38" spans="1:6">
      <c r="A38" s="4" t="s">
        <v>671</v>
      </c>
      <c r="B38" s="5" t="n">
        <v>-35</v>
      </c>
      <c r="D38" s="5" t="n">
        <v>-35</v>
      </c>
      <c r="F38" s="5" t="n">
        <v>32</v>
      </c>
    </row>
    <row r="39" spans="1:6">
      <c r="A39" s="4" t="s">
        <v>54</v>
      </c>
      <c r="B39" s="5" t="n">
        <v>-635</v>
      </c>
      <c r="D39" s="5" t="n">
        <v>-635</v>
      </c>
      <c r="F39" s="5" t="n">
        <v>-419</v>
      </c>
    </row>
    <row r="40" spans="1:6">
      <c r="A40" s="4" t="s">
        <v>92</v>
      </c>
      <c r="B40" s="7" t="n">
        <v>-2334</v>
      </c>
      <c r="D40" s="7" t="n">
        <v>-2334</v>
      </c>
      <c r="F40" s="7" t="n">
        <v>-22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1</v>
      </c>
      <c r="B1" s="2" t="s">
        <v>1</v>
      </c>
    </row>
    <row r="2" spans="1:2">
      <c r="B2" s="2" t="s">
        <v>28</v>
      </c>
    </row>
    <row r="3" spans="1:2">
      <c r="A3" s="3" t="s">
        <v>132</v>
      </c>
    </row>
    <row r="4" spans="1:2">
      <c r="A4" s="4" t="s">
        <v>133</v>
      </c>
      <c r="B4" s="4"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672</v>
      </c>
      <c r="B1" s="2" t="s">
        <v>27</v>
      </c>
      <c r="D1" s="2" t="s">
        <v>1</v>
      </c>
    </row>
    <row r="2" spans="1:6">
      <c r="B2" s="2" t="s">
        <v>28</v>
      </c>
      <c r="C2" s="2" t="s">
        <v>29</v>
      </c>
      <c r="D2" s="2" t="s">
        <v>28</v>
      </c>
      <c r="E2" s="2" t="s">
        <v>29</v>
      </c>
      <c r="F2" s="2" t="s">
        <v>61</v>
      </c>
    </row>
    <row r="3" spans="1:6">
      <c r="A3" s="3" t="s">
        <v>673</v>
      </c>
    </row>
    <row r="4" spans="1:6">
      <c r="A4" s="4" t="s">
        <v>674</v>
      </c>
      <c r="B4" s="7" t="n">
        <v>403</v>
      </c>
      <c r="D4" s="7" t="n">
        <v>403</v>
      </c>
      <c r="F4" s="7" t="n">
        <v>456</v>
      </c>
    </row>
    <row r="5" spans="1:6">
      <c r="A5" s="4" t="s">
        <v>675</v>
      </c>
      <c r="B5" s="5" t="n">
        <v>47</v>
      </c>
      <c r="C5" s="7" t="n">
        <v>52</v>
      </c>
    </row>
    <row r="6" spans="1:6">
      <c r="A6" s="4" t="s">
        <v>676</v>
      </c>
    </row>
    <row r="7" spans="1:6">
      <c r="A7" s="3" t="s">
        <v>673</v>
      </c>
    </row>
    <row r="8" spans="1:6">
      <c r="A8" s="4" t="s">
        <v>677</v>
      </c>
      <c r="B8" s="5" t="n">
        <v>7</v>
      </c>
      <c r="C8" s="5" t="n">
        <v>6</v>
      </c>
      <c r="D8" s="5" t="n">
        <v>14</v>
      </c>
      <c r="E8" s="7" t="n">
        <v>12</v>
      </c>
    </row>
    <row r="9" spans="1:6">
      <c r="A9" s="4" t="s">
        <v>678</v>
      </c>
      <c r="B9" s="5" t="n">
        <v>50</v>
      </c>
      <c r="C9" s="5" t="n">
        <v>46</v>
      </c>
      <c r="D9" s="5" t="n">
        <v>96</v>
      </c>
      <c r="E9" s="5" t="n">
        <v>94</v>
      </c>
    </row>
    <row r="10" spans="1:6">
      <c r="A10" s="4" t="s">
        <v>679</v>
      </c>
      <c r="B10" s="5" t="n">
        <v>-109</v>
      </c>
      <c r="C10" s="5" t="n">
        <v>-101</v>
      </c>
      <c r="D10" s="5" t="n">
        <v>-218</v>
      </c>
      <c r="E10" s="5" t="n">
        <v>-204</v>
      </c>
    </row>
    <row r="11" spans="1:6">
      <c r="A11" s="4" t="s">
        <v>680</v>
      </c>
      <c r="B11" s="5" t="n">
        <v>-1</v>
      </c>
      <c r="C11" s="5" t="n">
        <v>-1</v>
      </c>
      <c r="D11" s="5" t="n">
        <v>-2</v>
      </c>
      <c r="E11" s="5" t="n">
        <v>-2</v>
      </c>
    </row>
    <row r="12" spans="1:6">
      <c r="A12" s="4" t="s">
        <v>681</v>
      </c>
      <c r="B12" s="5" t="n">
        <v>19</v>
      </c>
      <c r="C12" s="5" t="n">
        <v>20</v>
      </c>
      <c r="D12" s="5" t="n">
        <v>40</v>
      </c>
      <c r="E12" s="5" t="n">
        <v>41</v>
      </c>
    </row>
    <row r="13" spans="1:6">
      <c r="A13" s="4" t="s">
        <v>682</v>
      </c>
      <c r="B13" s="5" t="n">
        <v>38</v>
      </c>
      <c r="C13" s="5" t="n">
        <v>36</v>
      </c>
      <c r="D13" s="5" t="n">
        <v>69</v>
      </c>
      <c r="E13" s="5" t="n">
        <v>69</v>
      </c>
    </row>
    <row r="14" spans="1:6">
      <c r="A14" s="4" t="s">
        <v>683</v>
      </c>
      <c r="B14" s="7" t="n">
        <v>4</v>
      </c>
      <c r="C14" s="7" t="n">
        <v>6</v>
      </c>
      <c r="D14" s="7" t="n">
        <v>-1</v>
      </c>
      <c r="E14" s="7" t="n">
        <v>1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6"/>
  </cols>
  <sheetData>
    <row r="1" spans="1:2">
      <c r="A1" s="1" t="s">
        <v>684</v>
      </c>
      <c r="B1" s="2" t="s">
        <v>1</v>
      </c>
    </row>
    <row r="2" spans="1:2">
      <c r="B2" s="2" t="s">
        <v>685</v>
      </c>
    </row>
    <row r="3" spans="1:2">
      <c r="A3" s="4" t="s">
        <v>686</v>
      </c>
    </row>
    <row r="4" spans="1:2">
      <c r="A4" s="3" t="s">
        <v>687</v>
      </c>
    </row>
    <row r="5" spans="1:2">
      <c r="A5" s="4" t="s">
        <v>688</v>
      </c>
      <c r="B5" s="5" t="n">
        <v>5</v>
      </c>
    </row>
    <row r="6" spans="1:2">
      <c r="A6" s="4" t="s">
        <v>689</v>
      </c>
      <c r="B6" s="5" t="n">
        <v>2</v>
      </c>
    </row>
    <row r="7" spans="1:2">
      <c r="A7" s="4" t="s">
        <v>690</v>
      </c>
    </row>
    <row r="8" spans="1:2">
      <c r="A8" s="3" t="s">
        <v>687</v>
      </c>
    </row>
    <row r="9" spans="1:2">
      <c r="A9" s="4" t="s">
        <v>688</v>
      </c>
      <c r="B9" s="5" t="n">
        <v>2</v>
      </c>
    </row>
    <row r="10" spans="1:2">
      <c r="A10" s="4" t="s">
        <v>691</v>
      </c>
      <c r="B10" s="5" t="n">
        <v>25</v>
      </c>
    </row>
    <row r="11" spans="1:2">
      <c r="A11" s="4" t="s">
        <v>692</v>
      </c>
    </row>
    <row r="12" spans="1:2">
      <c r="A12" s="3" t="s">
        <v>687</v>
      </c>
    </row>
    <row r="13" spans="1:2">
      <c r="A13" s="4" t="s">
        <v>693</v>
      </c>
      <c r="B13" s="5" t="n">
        <v>5000</v>
      </c>
    </row>
    <row r="14" spans="1:2">
      <c r="A14" s="4" t="s">
        <v>694</v>
      </c>
      <c r="B14" s="5" t="n">
        <v>3300</v>
      </c>
    </row>
    <row r="15" spans="1:2">
      <c r="A15" s="4" t="s">
        <v>695</v>
      </c>
    </row>
    <row r="16" spans="1:2">
      <c r="A16" s="3" t="s">
        <v>687</v>
      </c>
    </row>
    <row r="17" spans="1:2">
      <c r="A17" s="4" t="s">
        <v>696</v>
      </c>
      <c r="B17" s="5" t="n">
        <v>530</v>
      </c>
    </row>
    <row r="18" spans="1:2">
      <c r="A18" s="4" t="s">
        <v>697</v>
      </c>
      <c r="B18" s="5" t="n">
        <v>2100</v>
      </c>
    </row>
    <row r="19" spans="1:2">
      <c r="A19" s="4" t="s">
        <v>698</v>
      </c>
    </row>
    <row r="20" spans="1:2">
      <c r="A20" s="3" t="s">
        <v>687</v>
      </c>
    </row>
    <row r="21" spans="1:2">
      <c r="A21" s="4" t="s">
        <v>696</v>
      </c>
      <c r="B21" s="5" t="n">
        <v>900</v>
      </c>
    </row>
    <row r="22" spans="1:2">
      <c r="A22" s="4" t="s">
        <v>699</v>
      </c>
    </row>
    <row r="23" spans="1:2">
      <c r="A23" s="3" t="s">
        <v>687</v>
      </c>
    </row>
    <row r="24" spans="1:2">
      <c r="A24" s="4" t="s">
        <v>696</v>
      </c>
      <c r="B24" s="5" t="n">
        <v>45</v>
      </c>
    </row>
    <row r="25" spans="1:2">
      <c r="A25" s="4" t="s">
        <v>700</v>
      </c>
      <c r="B25" s="5" t="n">
        <v>200</v>
      </c>
    </row>
    <row r="26" spans="1:2">
      <c r="A26" s="4" t="s">
        <v>701</v>
      </c>
    </row>
    <row r="27" spans="1:2">
      <c r="A27" s="3" t="s">
        <v>687</v>
      </c>
    </row>
    <row r="28" spans="1:2">
      <c r="A28" s="4" t="s">
        <v>697</v>
      </c>
      <c r="B28" s="5" t="n">
        <v>200</v>
      </c>
    </row>
    <row r="29" spans="1:2">
      <c r="A29" s="4" t="s">
        <v>702</v>
      </c>
    </row>
    <row r="30" spans="1:2">
      <c r="A30" s="3" t="s">
        <v>687</v>
      </c>
    </row>
    <row r="31" spans="1:2">
      <c r="A31" s="4" t="s">
        <v>696</v>
      </c>
      <c r="B31" s="5" t="n">
        <v>3</v>
      </c>
    </row>
    <row r="32" spans="1:2">
      <c r="A32" s="4" t="s">
        <v>703</v>
      </c>
      <c r="B32" s="12" t="n">
        <v>14.7</v>
      </c>
    </row>
    <row r="33" spans="1:2">
      <c r="A33" s="4" t="s">
        <v>704</v>
      </c>
      <c r="B33" s="5" t="n">
        <v>3</v>
      </c>
    </row>
    <row r="34" spans="1:2">
      <c r="A34" s="4" t="s">
        <v>705</v>
      </c>
      <c r="B34" s="5" t="n">
        <v>1</v>
      </c>
    </row>
    <row r="35" spans="1:2">
      <c r="A35" s="4" t="s">
        <v>706</v>
      </c>
    </row>
    <row r="36" spans="1:2">
      <c r="A36" s="3" t="s">
        <v>687</v>
      </c>
    </row>
    <row r="37" spans="1:2">
      <c r="A37" s="4" t="s">
        <v>707</v>
      </c>
      <c r="B37" s="7" t="n">
        <v>65</v>
      </c>
    </row>
    <row r="38" spans="1:2">
      <c r="A38" s="4" t="s">
        <v>708</v>
      </c>
    </row>
    <row r="39" spans="1:2">
      <c r="A39" s="3" t="s">
        <v>687</v>
      </c>
    </row>
    <row r="40" spans="1:2">
      <c r="A40" s="4" t="s">
        <v>707</v>
      </c>
      <c r="B40" s="5" t="n">
        <v>449</v>
      </c>
    </row>
    <row r="41" spans="1:2">
      <c r="A41" s="4" t="s">
        <v>709</v>
      </c>
    </row>
    <row r="42" spans="1:2">
      <c r="A42" s="3" t="s">
        <v>687</v>
      </c>
    </row>
    <row r="43" spans="1:2">
      <c r="A43" s="4" t="s">
        <v>707</v>
      </c>
      <c r="B43" s="7" t="n">
        <v>3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5</v>
      </c>
      <c r="B1" s="2" t="s">
        <v>1</v>
      </c>
    </row>
    <row r="2" spans="1:2">
      <c r="B2" s="2" t="s">
        <v>28</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9</v>
      </c>
      <c r="B1" s="2" t="s">
        <v>1</v>
      </c>
    </row>
    <row r="2" spans="1:2">
      <c r="B2" s="2" t="s">
        <v>28</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8</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1:32:33Z</dcterms:created>
  <dcterms:modified xmlns:dcterms="http://purl.org/dc/terms/" xmlns:xsi="http://www.w3.org/2001/XMLSchema-instance" xsi:type="dcterms:W3CDTF">2018-07-26T11:32:33Z</dcterms:modified>
</cp:coreProperties>
</file>